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Change_2" sheetId="6" state="visible" r:id="rId6"/>
    <sheet xmlns:r="http://schemas.openxmlformats.org/officeDocument/2006/relationships" name="Condensed Consolidated Statem_2"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Measurement" sheetId="11" state="visible" r:id="rId11"/>
    <sheet xmlns:r="http://schemas.openxmlformats.org/officeDocument/2006/relationships" name="Prepaid Expenses and Other Asse"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nvertible Preferred Units" sheetId="15" state="visible" r:id="rId15"/>
    <sheet xmlns:r="http://schemas.openxmlformats.org/officeDocument/2006/relationships" name="Memb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Class A Common Uni" sheetId="19" state="visible" r:id="rId19"/>
    <sheet xmlns:r="http://schemas.openxmlformats.org/officeDocument/2006/relationships" name="Employee Savings Plan" sheetId="20" state="visible" r:id="rId20"/>
    <sheet xmlns:r="http://schemas.openxmlformats.org/officeDocument/2006/relationships" name="Related Party Disclosur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Prepaid Expenses and Other As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Convertible Preferred Units (Ta" sheetId="28" state="visible" r:id="rId28"/>
    <sheet xmlns:r="http://schemas.openxmlformats.org/officeDocument/2006/relationships" name="Members' Equity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Net Loss Per Class A Common U_2" sheetId="32" state="visible" r:id="rId32"/>
    <sheet xmlns:r="http://schemas.openxmlformats.org/officeDocument/2006/relationships" name="Subsequent Events (Tables)" sheetId="33" state="visible" r:id="rId33"/>
    <sheet xmlns:r="http://schemas.openxmlformats.org/officeDocument/2006/relationships" name="Summary of Significant Accoun_3" sheetId="34" state="visible" r:id="rId34"/>
    <sheet xmlns:r="http://schemas.openxmlformats.org/officeDocument/2006/relationships" name="Organization and Business (Deta" sheetId="35" state="visible" r:id="rId35"/>
    <sheet xmlns:r="http://schemas.openxmlformats.org/officeDocument/2006/relationships" name="Summary of Significant Accoun_4" sheetId="36" state="visible" r:id="rId36"/>
    <sheet xmlns:r="http://schemas.openxmlformats.org/officeDocument/2006/relationships" name="Business Combinations - Narrati" sheetId="37" state="visible" r:id="rId37"/>
    <sheet xmlns:r="http://schemas.openxmlformats.org/officeDocument/2006/relationships" name="Business Combinations - Assets " sheetId="38" state="visible" r:id="rId38"/>
    <sheet xmlns:r="http://schemas.openxmlformats.org/officeDocument/2006/relationships" name="Business Combinations - Rollfor" sheetId="39" state="visible" r:id="rId39"/>
    <sheet xmlns:r="http://schemas.openxmlformats.org/officeDocument/2006/relationships" name="Fair Value Measurement (Detail)" sheetId="40" state="visible" r:id="rId40"/>
    <sheet xmlns:r="http://schemas.openxmlformats.org/officeDocument/2006/relationships" name="Prepaid Expenses and Other As_3"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Accrued Expenses (Detail)" sheetId="44" state="visible" r:id="rId44"/>
    <sheet xmlns:r="http://schemas.openxmlformats.org/officeDocument/2006/relationships" name="Convertible Preferred Units - N" sheetId="45" state="visible" r:id="rId45"/>
    <sheet xmlns:r="http://schemas.openxmlformats.org/officeDocument/2006/relationships" name="Convertible Preferred Units - S" sheetId="46" state="visible" r:id="rId46"/>
    <sheet xmlns:r="http://schemas.openxmlformats.org/officeDocument/2006/relationships" name="Members' Equity - Narrative (De" sheetId="47" state="visible" r:id="rId47"/>
    <sheet xmlns:r="http://schemas.openxmlformats.org/officeDocument/2006/relationships" name="Members' Equity - Fair Value As" sheetId="48" state="visible" r:id="rId48"/>
    <sheet xmlns:r="http://schemas.openxmlformats.org/officeDocument/2006/relationships" name="Members' Equity - Schedule of C" sheetId="49" state="visible" r:id="rId49"/>
    <sheet xmlns:r="http://schemas.openxmlformats.org/officeDocument/2006/relationships" name="Members' Equity - Share-based C" sheetId="50" state="visible" r:id="rId50"/>
    <sheet xmlns:r="http://schemas.openxmlformats.org/officeDocument/2006/relationships" name="Commitments and Contingencies -" sheetId="51" state="visible" r:id="rId51"/>
    <sheet xmlns:r="http://schemas.openxmlformats.org/officeDocument/2006/relationships" name="Commitment and Contingencies - " sheetId="52" state="visible" r:id="rId52"/>
    <sheet xmlns:r="http://schemas.openxmlformats.org/officeDocument/2006/relationships" name="Commitment and Contingencies _2" sheetId="53" state="visible" r:id="rId53"/>
    <sheet xmlns:r="http://schemas.openxmlformats.org/officeDocument/2006/relationships" name="Income Taxes - Current and Defe" sheetId="54" state="visible" r:id="rId54"/>
    <sheet xmlns:r="http://schemas.openxmlformats.org/officeDocument/2006/relationships" name="Income Taxes - Reconciliation o" sheetId="55" state="visible" r:id="rId55"/>
    <sheet xmlns:r="http://schemas.openxmlformats.org/officeDocument/2006/relationships" name="Income Taxes - Components of Ne" sheetId="56" state="visible" r:id="rId56"/>
    <sheet xmlns:r="http://schemas.openxmlformats.org/officeDocument/2006/relationships" name="Income Taxes - Additional Infor" sheetId="57" state="visible" r:id="rId57"/>
    <sheet xmlns:r="http://schemas.openxmlformats.org/officeDocument/2006/relationships" name="Income Taxes - Reconciliation_2" sheetId="58" state="visible" r:id="rId58"/>
    <sheet xmlns:r="http://schemas.openxmlformats.org/officeDocument/2006/relationships" name="Net Loss Per Class A Common U_3" sheetId="59" state="visible" r:id="rId59"/>
    <sheet xmlns:r="http://schemas.openxmlformats.org/officeDocument/2006/relationships" name="Net Loss Per Class A Common U_4" sheetId="60" state="visible" r:id="rId60"/>
    <sheet xmlns:r="http://schemas.openxmlformats.org/officeDocument/2006/relationships" name="Net Loss Per Class A Common U_5" sheetId="61" state="visible" r:id="rId61"/>
    <sheet xmlns:r="http://schemas.openxmlformats.org/officeDocument/2006/relationships" name="Related Party Disclosures (Deta" sheetId="62" state="visible" r:id="rId62"/>
    <sheet xmlns:r="http://schemas.openxmlformats.org/officeDocument/2006/relationships" name="Subsequent Events (Detail)" sheetId="63" state="visible" r:id="rId63"/>
    <sheet xmlns:r="http://schemas.openxmlformats.org/officeDocument/2006/relationships" name="Subsequent Events - Future Mini"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1" customWidth="1" min="2" max="2"/>
  </cols>
  <sheetData>
    <row r="1">
      <c r="A1" s="1" t="inlineStr">
        <is>
          <t>Cover</t>
        </is>
      </c>
      <c r="B1" s="2" t="inlineStr">
        <is>
          <t>3 Months Ended</t>
        </is>
      </c>
    </row>
    <row r="2">
      <c r="B2" s="2" t="inlineStr">
        <is>
          <t>Mar. 31,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Zentalis Pharmaceuticals, Inc.</t>
        </is>
      </c>
    </row>
    <row r="7">
      <c r="A7" s="4" t="inlineStr">
        <is>
          <t>Entity Central Index Key</t>
        </is>
      </c>
      <c r="B7" s="4" t="inlineStr">
        <is>
          <t>000172516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s</t>
        </is>
      </c>
      <c r="B1" s="2" t="inlineStr">
        <is>
          <t>3 Months Ended</t>
        </is>
      </c>
      <c r="C1" s="2" t="inlineStr">
        <is>
          <t>12 Months Ended</t>
        </is>
      </c>
    </row>
    <row r="2">
      <c r="B2" s="2" t="inlineStr">
        <is>
          <t>Mar. 31, 2020</t>
        </is>
      </c>
      <c r="C2" s="2" t="inlineStr">
        <is>
          <t>Dec. 31, 2019</t>
        </is>
      </c>
    </row>
    <row r="3">
      <c r="A3" s="3" t="inlineStr">
        <is>
          <t>Business Combinations [Abstract]</t>
        </is>
      </c>
    </row>
    <row r="4">
      <c r="A4" s="4" t="inlineStr">
        <is>
          <t>Business Combinations</t>
        </is>
      </c>
      <c r="B4" s="4" t="inlineStr">
        <is>
          <t>3. Business Combinations
Kalyra Pharmaceuticals, Inc.
On December 21, 2017, we acquired $4.5 million of
Kalyra’s Series B Preferred Stock representing a 25% equity
interest in Kalyra for purposes of entering the analgesics
therapeutic research space. The acquisition price was paid entirely
in cash.
In accordance with the authoritative guidance, we concluded that
Kalyra is a business consisting of inputs, employees, intellectual
property and processes capable of producing outputs. Additionally,
we have concluded that Kalyra is a variable interest entity, we are
the primary beneficiary and have the power to direct the activities
that most significantly affect Kalyra’s economic performance
through common management and our board representation. Prior to
the change of control, Zeno and Kalyra transacted for the delivery
of research and development services and support. The financial
position and results of operations of Kalyra have been included in
our consolidated financial statements from the date of the initial
investment.
Pursuant with authoritative guidance, we have recorded the
identifiable assets, liabilities and noncontrolling interests in
the VIE at their fair value upon initial consolidation. The
identified goodwill is comprised of the workforce and expected
synergies from combining the entities. Total assets and liabilities
of Kalyra as of March 31, 2020 and December 31, 2019 are
as follows (in thousands):
March 31, December 31,
2020 2019
Cash and cash equivalents $ 286 $ 712
Other current assets 77 21
In-process research 8,800 8,800
Goodwill 3,736 3,736
Other long-term assets — 14
Accounts payable and accrued expenses 113 391
Deferred tax liability 2,463 2,463
Noncontrolling interests $ 6,712 $ 6,821
The liabilities recognized as a result of consolidating Kalyra do
not represent additional claims on our general assets. Pursuant to
the authoritative guidance, the equity interest in Kalyra not owned
by Zeno is reported as a noncontrolling interest on our
consolidated balance sheets.
The following is a reconciliation of equity (net assets)
attributable to the noncontrolling interest (in thousands):
March 31, March 31,
2020 2019
Noncontrolling interest at beginning of period $ 6,821 $ 7,536
Net loss attributable to noncontrolling interest (109 ) (320 )
Noncontrolling interest at end of period $ 6,712 $ 7,216</t>
        </is>
      </c>
      <c r="C4" s="4" t="inlineStr">
        <is>
          <t>3. Business Combinations
Kalyra Pharmaceuticals, Inc.
On December 21, 2017, we acquired $4.5 million of Kalyra
Pharmaceuticals, Inc.’s Series B Preferred Stock representing
a 25% equity interest in Kalyra Pharmaceuticals, Inc. for purposes
of entering the analgesics therapeutic research space. The
acquisition price was paid entirely in cash.
In accordance with the authoritative guidance, we concluded that
Kalyra is a business consisting of inputs, employees, intellectual
property and processes capable of producing outputs. Additionally,
we have concluded that Kalyra is a variable interest entity, we are
the primary beneficiary and have the power to direct the activities
that most significantly affect Kalyra’s economic performance
through common management and our board representation. Prior to
the change of control, Zeno and Kalyra transacted for the delivery
of research and development services and support. The financial
position and results of operations of Kalyra have been included in
our consolidated financial statements from the date of the initial
investment.
Pursuant with authoritative guidance, we have recorded the
identifiable assets, liabilities and noncontrolling interests in
the VIE at their fair value upon initial consolidation. The
identified goodwill is comprised of the workforce and expected
synergies from combining the entities. Total assets and liabilities
of Kalyra as of December 31, 2018 and 2019 are as follows (in
thousands):
December 31,
2018 2019
Cash and cash equivalents $ 1,482 $ 712
Other current assets 933 21
In-process 8,800 8,800
Goodwill 3,736 3,736
Other long-term assets 48 14
Accounts payable and accrued expenses 1,224 391
Deferred tax liability 2,463 2,463
Noncontrolling interests $ 7,536 $ 6,821
The liabilities recognized as a result of consolidating Kalyra do
not represent additional claims on our general assets. Pursuant to
the authoritative guidance, the equity interest in Kalyra not owned
by Zeno is reported as a noncontrolling interest on our
consolidated balance sheets.
The following is a reconciliation of equity (net assets)
attributable to the noncontrolling interest (in thousands):
December 31,
2018 2019
Noncontrolling interest at beginning of period $ 9,885 $ 7,536
Net loss attributable to noncontrolling interest (2,365 ) (715 )
Issuance of VIE shares under equity incentive plan 16 —
Noncontrolling interest at end of period $ 7,536 $ 6,8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t>
        </is>
      </c>
      <c r="B1" s="2" t="inlineStr">
        <is>
          <t>3 Months Ended</t>
        </is>
      </c>
      <c r="C1" s="2" t="inlineStr">
        <is>
          <t>12 Months Ended</t>
        </is>
      </c>
    </row>
    <row r="2">
      <c r="B2" s="2" t="inlineStr">
        <is>
          <t>Mar. 31, 2020</t>
        </is>
      </c>
      <c r="C2" s="2" t="inlineStr">
        <is>
          <t>Dec. 31, 2019</t>
        </is>
      </c>
    </row>
    <row r="3">
      <c r="A3" s="3" t="inlineStr">
        <is>
          <t>Fair Value Disclosures [Abstract]</t>
        </is>
      </c>
    </row>
    <row r="4">
      <c r="A4" s="4" t="inlineStr">
        <is>
          <t>Fair Value Measurement</t>
        </is>
      </c>
      <c r="B4" s="4" t="inlineStr">
        <is>
          <t>4. Fair Value Measurement
As of March 31, 2020 and December 31, 2019, we held
approximately $60.3 million and $63.0 million of money
market funds measured at fair value on a recurring basis and
categorized as Level 1 securities using the fair value
hierarchy.
There were no transfers between Level 1 and Level 2 of
the fair value hierarchy during the three months ended
March 31, 2020. We had no instruments that were classified
within Level 3 as of March 31, 2020 or December 31,
2019.</t>
        </is>
      </c>
      <c r="C4" s="4" t="inlineStr">
        <is>
          <t>4. Fair Value Measurement
As of December 31, 2018 and 2019, we held approximately
$23.2 million and $63.0 million of money market funds
measured at fair value on a recurring basis and categorized as
Level 1 securities using the fair value hierarchy.
There were no transfers between Level 1 and Level 2 of
the fair value hierarchy during the years ended December 31,
2018 and 2019. We had no instruments that were classified within
Level 3 as of December 31, 2018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Assets</t>
        </is>
      </c>
      <c r="B1" s="2" t="inlineStr">
        <is>
          <t>3 Months Ended</t>
        </is>
      </c>
      <c r="C1" s="2" t="inlineStr">
        <is>
          <t>12 Months Ended</t>
        </is>
      </c>
    </row>
    <row r="2">
      <c r="B2" s="2" t="inlineStr">
        <is>
          <t>Mar. 31, 2020</t>
        </is>
      </c>
      <c r="C2" s="2" t="inlineStr">
        <is>
          <t>Dec. 31, 2019</t>
        </is>
      </c>
    </row>
    <row r="3">
      <c r="A3" s="3" t="inlineStr">
        <is>
          <t>Deferred Costs, Capitalized, Prepaid, and Other Assets Disclosure [Abstract]</t>
        </is>
      </c>
    </row>
    <row r="4">
      <c r="A4" s="4" t="inlineStr">
        <is>
          <t>Prepaid Expenses and Other Assets</t>
        </is>
      </c>
      <c r="B4" s="4" t="inlineStr">
        <is>
          <t>5. Prepaid Expenses and Other Assets
Prepaid expenses and other assets consisted of the following (in
thousands):
March 31, December 31,
2020 2019
Prepaid insurance $ 303 $ 150
Prepaid software licenses and maintenance 299 238
Prepaid research and development expenses 3,668 2,985
Other prepaid expenses 303 266
Total prepaid expenses and other current assets 4,573 3,639
Less long-term portion 2,353 2,134
Total prepaid expenses and other assets, current $ 2,220 $ 1,505</t>
        </is>
      </c>
      <c r="C4" s="4" t="inlineStr">
        <is>
          <t>5. Prepaid Expenses and Other Assets
Prepaid expenses and other assets consisted of the following (in
thousands):
December 31,
2018 2019
Prepaid insurance $ 98 $ 150
Prepaid software licenses and maintenance 126 238
Prepaid research and development expenses 1,715 2,985
Prepaid rent and related security deposits 104 168
Other prepaid expenses 88 98
Total prepaid expenses and other current assets 2,131 3,639
Less long-term portion 1,525 2,134
Total prepaid expenses and other assets, current $ 606 $ 1,5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0</t>
        </is>
      </c>
      <c r="C2" s="2" t="inlineStr">
        <is>
          <t>Dec. 31, 2019</t>
        </is>
      </c>
    </row>
    <row r="3">
      <c r="A3" s="3" t="inlineStr">
        <is>
          <t>Property, Plant and Equipment [Abstract]</t>
        </is>
      </c>
    </row>
    <row r="4">
      <c r="A4" s="4" t="inlineStr">
        <is>
          <t>Property and Equipment, net</t>
        </is>
      </c>
      <c r="B4" s="4" t="inlineStr">
        <is>
          <t>6. Property and Equipment, net
Property and equipment, net consisted of the following (in
thousands):
March 31, December 31,
2020 2019
Computer and Office Equipment $ 271 $ 243
Lab Equipment 401 401
Leasehold Improvements 24 24
Construction in Progress 28 —
Subtotal 724 668
Accumulated depreciation and amortization (205 ) (167 )
Property and equipment, net $ 519 $ 501
Depreciation and amortization expense for the three months ended
March 31, 2020 and 2019 was approximately thirty-eight
thousand and twenty-one</t>
        </is>
      </c>
      <c r="C4" s="4" t="inlineStr">
        <is>
          <t>6. Property and Equipment, net
Property and equipment, net consisted of the following (in
thousands):
December 31,
2018 2019
Computer and Office Equipment $ 39 $ 243
Lab Equipment 277 401
Leasehold Improvements — 24
Subtotal 316 668
Accumulated depreciation and amortization (56 ) (167 )
Property and equipment, net $ 260 $ 501
Depreciation and amortization expense was approximately
$0.1 million and $0.1 million for the years ended
December 31, 2018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0</t>
        </is>
      </c>
      <c r="C2" s="2" t="inlineStr">
        <is>
          <t>Dec. 31, 2019</t>
        </is>
      </c>
    </row>
    <row r="3">
      <c r="A3" s="3" t="inlineStr">
        <is>
          <t>Payables and Accruals [Abstract]</t>
        </is>
      </c>
    </row>
    <row r="4">
      <c r="A4" s="4" t="inlineStr">
        <is>
          <t>Accrued Expenses</t>
        </is>
      </c>
      <c r="B4" s="4" t="inlineStr">
        <is>
          <t>7. Accrued Expenses
Accrued expenses consist of the following (in thousands):
March 31, December 31,
2020 2019
Accrued research and development expenses $ 5,103 $ 5,465
Accrued employee expenses 2,008 2,977
Accrued general and administrative expenses 1,916 1,356
Lease liability 810 781
Other 83 29
Total accrued expenses $ 9,920 $ 10,608</t>
        </is>
      </c>
      <c r="C4" s="4" t="inlineStr">
        <is>
          <t>7. Accrued Expenses
Accrued expenses consist of the following (in thousands):
December 31,
2018 2019
Accrued research and development expenses $ 1,137 $ 5,465
Accrued employee expenses 1,023 2,977
Accrued general and administrative expenses 356 1,356
Lease liability, current portion — 781
Other 38 29
Total accrued expenses $ 2,554 $ 10,6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Units</t>
        </is>
      </c>
      <c r="B1" s="2" t="inlineStr">
        <is>
          <t>3 Months Ended</t>
        </is>
      </c>
      <c r="C1" s="2" t="inlineStr">
        <is>
          <t>12 Months Ended</t>
        </is>
      </c>
    </row>
    <row r="2">
      <c r="B2" s="2" t="inlineStr">
        <is>
          <t>Mar. 31, 2020</t>
        </is>
      </c>
      <c r="C2" s="2" t="inlineStr">
        <is>
          <t>Dec. 31, 2019</t>
        </is>
      </c>
    </row>
    <row r="3">
      <c r="A3" s="3" t="inlineStr">
        <is>
          <t>Equity [Abstract]</t>
        </is>
      </c>
    </row>
    <row r="4">
      <c r="A4" s="4" t="inlineStr">
        <is>
          <t>Convertible Preferred Units</t>
        </is>
      </c>
      <c r="B4" s="4" t="inlineStr">
        <is>
          <t>8. Convertible Preferred Units
Series A Convertible Preferred Units
In September 2015, Zeno Pharmaceuticals, Inc. entered into a Series
A Preferred Stock Purchase Agreement (the “Series A Preferred
Agreement”). Under the terms of the Series A Preferred
Agreement, Zeno Pharmaceuticals, Inc. issued 1,293,104 shares of
Series A convertible preferred stock at $11.60 per share for gross
proceeds of $15.0 million. The net proceeds of this financing
were $14.9 million after issuance costs of $0.1 million.
In February and March 2016, Zeno Pharmaceuticals, Inc. issued an
aggregate of 286,205 additional shares of Series A convertible
preferred stock at $11.60 per share for additional gross proceeds
of $3.3 million. The issuance costs of this additional
financing were approximately thirty-nine thousand dollars. All
Series A convertible preferred stock issued and outstanding by Zeno
Pharmaceuticals, Inc. was converted into Series A convertible
preferred units of Zentalis Pharmaceuticals, LLC in conjunction
with the corporate restructuring and merger.
Series B Convertible Preferred Units
In December 2017, Zentalis Pharmaceuticals, LLC entered into a
Series B Preferred Unit Purchase Agreement (the “Series B
Preferred Agreement”). Under the terms of the Series B
Preferred Agreement, Zentalis Pharmaceuticals, LLC issued 2,735,320
Series B preferred units at $12.43 per unit for gross proceeds of
$34.0 million. The net proceeds of this financing were
$32.1 million after issuance costs of $1.9 million. In
January and August 2018, Zentalis Pharmaceuticals, LLC issued an
aggregate of 788,419 additional shares of Series B preferred units
at $12.43 per unit for additional gross proceeds of
$9.8 million. The net proceeds of this additional financing
were $9.5 million after issuance costs of
$0.3 million.
Series C Preferred Unit Issuance
In September 2019, Zentalis Pharmaceuticals, LLC entered into a
Series C Preferred Unit Purchase Agreement (the “Series C
Preferred Agreement”). Under the terms of the Series C
Preferred Agreement, Zentalis Pharmaceuticals, LLC issued 4,847,106
units of Series C convertible preferred units at $17.50 per unit
for gross proceeds of $84.8 million. The net proceeds of this
financing were $81.9 million after issuance costs of
$2.9 million. In February 2020, Zentalis Pharmaceuticals, LLC
issued 867,194 additional units of Series C preferred units under
the Series C Preferred Agreement. The units were issued for $17.50
per unit for gross proceeds of $15.2 million. The net proceeds
of this financing were $14.2 million after issuance costs of
$1.0 million.
The authorized, issued, and outstanding shares of convertible
preferred units at March 31, 2020 and December 31, 2019
were as follows:
March 31, 2020
Series Units Shares Issued Liquidation Carrying Value
Series A convertible preferred units 1,579,309 1,579,309 $ 18,319,984 $ 18,225,809
Series B convertible preferred units 3,523,739 3,523,739 43,800,076 41,603,945
Series C convertible preferred units 5,714,300 5,714,300 100,000,250 96,104,453
Total 10,817,348 10,817,348 $ 162,120,310 $ 155,934,207
December 31, 2019
Series Units Shares Issued Liquidation Carrying Value
Series A convertible preferred units 1,579,309 1,579,309 $ 18,319,984 $ 18,225,809
Series B convertible preferred units 3,523,739 3,523,739 43,800,076 41,603,945
Series C convertible preferred units 5,714,300 4,847,106 84,824,355 81,876,092
Total 10,817,348 9,950,154 $ 146,944,415 $ 141,705,846
During 2019, we reclassified the convertible preferred units from
members’ equity to temporary equity because, in conjunction
with the Series C convertible preferred units issuance, all units
were now deemed to contain contingent liquidation features that are
not solely within our control. During the year ended
December 31, 2019 and three months ended March 31, 2020,
we did not adjust the carrying values of the convertible preferred
units to the deemed redemption values of such units since a
liquidation event was not probable.
Dividends
Dividends are payable if and when declared by the Board of
Directors. No dividends have been declared through March 31,
2020.
Conversion
Each Series A preferred unit, Series B preferred unit and Series C
preferred unit shall be convertible at the option of the holder
thereof, at any time after the issuance of such unit, into
Class A common units at a conversion price equal to the
original purchase price (subject to anti-dilution adjustments,
discussed below) which is $11.60, $12.43 and $17.50 per unit,
respectively. The convertible preferred units will automatically
convert at the then applicable conversion rate upon the closing of
a firm commitment underwritten public offering of shares of a
successor corporations’ common stock, at a public offering
price per share of equal to or greater than the Series C original
purchase price (as adjusted for any stock splits, stock dividends,
combinations or other similar recapitalization) resulting in
aggregate gross cash proceeds of at least $75.0 million (a
“Qualified IPO”). Additionally, the convertible
preferred unit will be automatically converted into common stock,
at the then applicable conversion rate, upon written consent of a
majority of the then outstanding Series A, Series B and Series C
convertible preferred units (voting as a separate class on an as
converted to Common Unit basis).
Anti-dilution protection
The holders of the convertible preferred unit have proportional
anti-dilution protection for unit splits, unit dividends and
similar recapitalizations. Subject to certain exclusions,
anti-dilution price protection for additional sales of securities
by us for consideration per unit less than the applicable
conversion price per unit of any series of convertible preferred
stock, shall be on a broad-based weighted average basis.
Protective rights
The holders of the convertible preferred unit have certain
protective rights, including, without limitation, regarding the
authorization, alteration, redemption, or sale of Class B
common units; commencement of a liquidation or deemed liquidation
event; entrance into a joint venture or partnership; any incurrence
of indebtedness; certain transactions that exceed a certain dollar
threshold; changes to our governing documents; or the declaration
of any dividends. Such actions must be approved by a majority of
the then outstanding Series A, Series B and Series C convertible
preferred unit holders (voting as a single class and on
an as-converted basis),
Redemption
The Series A, Series B and Series C convertible preferred units are
not redeemable except in the event of certain effected deemed
liquidation events. As of March 31, 2020 and December 31,
2019, we have classified convertible preferred units as temporary
equity in accordance with authoritative guidance for the
classification and measurement of potentially redeemable securities
whose redemption is based upon certain change in control events
outside of our control, including liquidation, sale or transfer of
control of the Company. We did not adjust the carrying value of the
convertible preferred units to the deemed redemption values of such
units since a liquidation event was not probable.
Liquidation preference
In the event of the dissolution, liquidation, merger or winding up
of the Company, the holders of Series C convertible preferred units
are entitled to receive, on a pro rata basis in respect of each
such Series C convertible preferred unit, a preference amount of
$17.50 per Series C convertible unit (as adjusted for any unit
splits, dividends, combinations, recapitalizations or the
like).
Subsequent to the payment of the Series C convertible preferred
unit preferences, Series A and Series B convertible preferred units
are entitled to receive, on a pro rata basis in respect of each
convertible preferred unit in proportion to the relative preference
amount of each preferred unit, a preference amount of $11.60 and
$12.43 per unit of Series A and Series B convertible preferred
units (as adjusted for any units splits, dividend, combinations,
recapitalizations of the like), respectively.
Subsequent to the payment of the Series C, Series A and Series B
convertible preferred unit preferences, Series A, Series B and
Series C convertible preferred units are entitled to receive, on an
as converted to common unit pro rata basis, an amount equal to
distributions made to Class A common units prior to all unit
classes sharing in distributions on a pro rata basis. Thereafter,
Series A, Series B and Series C convertible preferred units and
Series A and Series B common units are entitled to receive the
remaining assets of the Company available for distribution to its
unit holders pro rata based on the number of common units held by
each holder, treating for these purposes as if all units had been
converted to common.
Voting Rights
The holders of all units other than Class B common units that
are unvested shall vote together as a single class. Each holder of
Series A, Series B and Series C convertible preferred units shall
be entitled to the number of votes calculated on an as converted to
Class A common unit basis.</t>
        </is>
      </c>
      <c r="C4" s="4" t="inlineStr">
        <is>
          <t>8. Convertible Preferred Units
Series A Convertible Preferred Units
In September 2015, Zeno Pharmaceuticals, Inc. entered into a Series
A Preferred Stock Purchase Agreement (the “Series A Preferred
Agreement”). Under the terms of the Series A Preferred
Agreement, Zeno Pharmaceuticals, Inc. issued 1,293,104 shares of
Series A convertible preferred stock at $11.60 per share for gross
proceeds of $15.0 million. The net proceeds of this financing
were $14.9 million after issuance costs of $0.1 million.
In February and March 2016, Zeno Pharmaceuticals, Inc. issued an
aggregate of 286,205 additional shares of Series A convertible
preferred stock at $11.60 per share for additional gross proceeds
of $3.3 million. The issuance costs of this additional
financing were approximately thirty-nine thousand dollars. All
Series A convertible preferred stock issued and outstanding by Zeno
Pharmaceuticals, Inc. was converted into Series A convertible
preferred units of Zentalis Pharmaceuticals, LLC in conjunction
with the corporate restructuring and merger (see note 9).
Series B Convertible Preferred Units
In December 2017, Zentalis Pharmaceuticals, LLC entered into a
Series B Preferred Unit Purchase Agreement (the “Series B
Preferred Agreement”). Under the terms of the Series B
Preferred Agreement, Zentalis Pharmaceuticals, LLC issued 2,735,320
Series B preferred units at $12.43 per unit for gross proceeds of
$34.0 million. The net proceeds of this financing were
$32.1 million after issuance costs of $1.9 million. In
January and August 2018, Zentalis Pharmaceuticals, LLC issued an
aggregate of 788,419 additional shares of Series B preferred units
at $12.43 per unit for additional gross proceeds of
$9.8 million. The net proceeds of this additional financing
were $9.5 million after issuance costs of
$0.3 million.
Series C Preferred Unit Issuance
In September 2019, Zentalis Pharmaceuticals, LLC entered into a
Series C Preferred Unit Purchase Agreement (the “Series C
Preferred Agreement”). Under the terms of the Series C
Preferred Agreement, Zentalis Pharmaceuticals, LLC issued 4,847,106
units of Series C convertible preferred units at $17.50 per unit
for gross proceeds of $84.8 million. The net proceeds of this
financing were $81.9 million after issuance costs of
$2.9 million.
The authorized, issued, and outstanding shares of convertible
preferred units at December 31, 2018 and 2019 were as
follows:
December 31, 2018
Series Units Shares Issued Liquidation Carrying Value
Series A convertible preferred units 1,638,000 1,579,309 $ 18,319,984 $ 18,225,809
Series B convertible preferred units 3,621,000 3,523,739 43,800,076 41,603,945
Total 5,259,000 5,103,048 $ 62,120,060 $ 59,829,754
December 31, 2019
Series Units Shares Issued Liquidation Carrying Value
Series A convertible preferred units 1,579,309 1,579,309 $ 18,319,984 $ 18,225,809
Series B convertible preferred units 3,523,739 3,523,739 43,800,076 41,603,945
Series C convertible preferred units 5,714,300 4,847,106 84,824,355 81,876,092
Total 10,817,348 9,950,154 $ 146,944,415 $ 141,705,846
At December 31, 2018, the convertible preferred units were
classified in members’ equity. During 2019, we reclassified
the convertible preferred units to temporary equity because, in
conjunction with the Series C convertible preferred units issuance,
all units were now deemed to contain contingent liquidation
features that are not solely within our control. During the year
ended December 31, 2019, we did not adjust the carrying values
of the convertible preferred units to the deemed redemption values
of such units since a liquidation event was not probable.
Subsequent adjustments to increase the carrying values to the
ultimate redemption values will be made only when it becomes
probable that such a liquidation event will occur.
Dividends
Dividends are payable if and when declared by the Board of
Directors. No dividends were declared during the years ended
December 31, 2018 and 2019.
Conversion
Each Series A preferred unit, Series B preferred unit and Series C
preferred unit shall be convertible at the option of the holder
thereof, at any time after the issuance of such unit, into
Class A common units at a conversion price equal to the
original purchase price (subject to anti-dilution adjustments,
discussed below) which is $11.60, $12.43 and $17.50 per unit,
respectively. The convertible preferred units will automatically
convert at the then applicable conversion rate upon the closing of
a firm commitment underwritten public offering of shares of a
successor corporations’ common stock, at a public offering
price per share of equal to or greater than the Series C original
purchase price (as adjusted for any stock splits, stock dividends,
combinations or other similar recapitalization) resulting in
aggregate gross cash proceeds of at least $75.0 million (a
“Qualified IPO”). Additionally, the convertible
preferred unit will be automatically converted into common stock,
at the then applicable conversion rate, upon written consent of a
majority of the then outstanding Series A, Series B and Series C
convertible preferred units (voting as a separate class on an as
converted to Common Unit basis).
Anti-dilution protection
The holders of the convertible preferred unit have proportional
anti-dilution protection for unit splits, unit dividends and
similar recapitalizations. Subject to certain exclusions,
anti-dilution price protection for additional sales of securities
by us for consideration per unit less than the applicable
conversion price per unit of any series of convertible preferred
stock, shall be on a broad-based weighted average basis.
Protective rights
The holders of the convertible preferred unit have certain
protective rights, including, without limitation, regarding the
authorization, alteration, redemption, or sale of Class B
common units; commencement of a liquidation or deemed liquidation
event; entrance into a joint venture or partnership; any incurrence
of indebtedness; certain transactions that exceed a certain dollar
threshold; changes to our governing documents; or the declaration
of any dividends. Such actions must be approved by a majority of
the then outstanding Series A, Series B and Series C convertible
preferred unit holders (voting as a single class and on an
as-converted
Redemption
The Series A, Series B and Series C convertible preferred units are
not redeemable except in the event of certain effected deemed
liquidation events. As of December 31, 2019, we have
classified convertible preferred units as temporary equity in
accordance with authoritative guidance for the classification and
measurement of potentially redeemable securities whose redemption
is based upon certain change in control events outside of our
control, including liquidation, sale or transfer of control of the
Company. We did not adjust the carrying value of the convertible
preferred units to the deemed redemption values of such units since
a liquidation event was not probable.
Liquidation preference
In the event of the dissolution, liquidation, merger or winding up
of the Company, the holders of Series C convertible preferred units
are entitled to receive, on a pro rata basis in respect of each
such Series C convertible preferred unit, a preference amount of
$17.50 per Series C convertible unit (as adjusted for any unit
splits, dividends, combinations, recapitalizations or the
like).
Subsequent to the payment of the Series C convertible preferred
unit preferences, Series A and Series B convertible preferred units
are entitled to receive, on a pro rata basis in respect of each
convertible preferred unit in proportion to the relative preference
amount of each preferred unit, a preference amount of $11.60 and
$12.43 per unit of Series A and Series B convertible preferred
units (as adjusted for any units splits, dividend, combinations,
recapitalizations of the like), respectively.
Subsequent to the payment of the Series C, Series A and Series B
convertible preferred unit preferences, Series A, Series B and
Series C convertible preferred units are entitled to receive, on an
as converted to common unit pro rata basis, an amount equal to
distributions made to Class A common units prior to all unit
classes sharing in distributions on a pro rata basis. Thereafter,
Series A, Series B and Series C convertible preferred units and
Series A and Series B common units are entitled to receive the
remaining assets of the Company available for distribution to its
unit holders pro rata based on the number of common units held by
each holder, treating for these purposes as if all units had been
converted to common.
Voting Rights
The holders of all units other than Class B common units that
are unvested shall vote together as a single class. Each holder of
Series A, Series B and Series C convertible preferred units shall
be entitled to the number of votes calculated on an as converted to
Class A common unit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Members' Equity</t>
        </is>
      </c>
      <c r="B1" s="2" t="inlineStr">
        <is>
          <t>3 Months Ended</t>
        </is>
      </c>
      <c r="C1" s="2" t="inlineStr">
        <is>
          <t>12 Months Ended</t>
        </is>
      </c>
    </row>
    <row r="2">
      <c r="B2" s="2" t="inlineStr">
        <is>
          <t>Mar. 31, 2020</t>
        </is>
      </c>
      <c r="C2" s="2" t="inlineStr">
        <is>
          <t>Dec. 31, 2019</t>
        </is>
      </c>
    </row>
    <row r="3">
      <c r="A3" s="3" t="inlineStr">
        <is>
          <t>Equity [Abstract]</t>
        </is>
      </c>
    </row>
    <row r="4">
      <c r="A4" s="4" t="inlineStr">
        <is>
          <t>Members' Equity</t>
        </is>
      </c>
      <c r="B4" s="4" t="inlineStr">
        <is>
          <t>9. Members’ Equity
In November 2017, Zentalis Pharmaceuticals, LLC was formed in the
state of Delaware. In conjunction with a corporate restructuring,
Zeno Pharmaceuticals, Inc., a Delaware Corporation formed in 2014,
was acquired by the Company pursuant to a merger agreement and
became a wholly owned subsidiary of the Company. Per the terms of
the merger agreement, each share of Zeno Pharmaceuticals, Inc.
common stock issued and outstanding immediately prior to the
effective time of the merger was converted into the right to
receive one Class A common unit and each share of Zeno
Pharmaceuticals, Inc. Series A preferred stock issued and
outstanding immediately prior to the effective date of the merger
converted into the right to receive one Series A preferred unit. As
of the effective time of the merger agreement, all outstanding
options to purchase shares of Zeno Pharmaceuticals, Inc. common
stock were cancelled and replaced with profit interest awards in
the LLC.
In connection with the December 2017 corporate restructuring, we
amended and restated the LLC agreement, and as amended, the capital
units of the Company consisted of 1,638,000 authorized Series A
preferred units, 3,621,000 authorized Series B preferred units,
15,000,000 authorized Class A common units and 872,620
authorized Class B common units.
Class A Common Units
In conjunction with the corporate restructuring in December 2017,
5,187,554 shares of common stock issued and outstanding and 406,831
shares of common stock subject to future vesting provisions of Zeno
Pharmaceuticals, Inc. were converted into an equal number of
Class A common units of Zentalis Pharmaceuticals, LLC. During
the three months ended March 31, 2020 and 2019, we did not
issue any Class A common units and 9,572 shares of
Class A common units were subject to future vesting
conditions. During the year ended December 31, 2019, 7,093
Class A common units were issued and 9,572 shares of
Class A common units were subject to future vesting
conditions. In September 2019, the number of authorized
Class A common units was increased to 20,000,000.
Class B Common Units
In conjunction with the corporate restructuring in December 2017,
703,000 options exercisable into Zeno Pharmaceuticals, Inc. common
stock were converted into an equal number of Class B Common
Units of Zentalis Pharmaceuticals, LLC. In September 2019, the
number of authorized Class B common units was increased to
3,458,522.
Share-based Compensation
Total share-based compensation expense related to share based
awards was comprised of the following (in thousands):
Three Months Ended
2020
2019
Research and development expense $ 136 $ 66
General and administrative expense 193 63
Total share-based compensation expense $ 329 $ 129
As of March 31, 2020, there was $3.4 million of total
unrecognized compensation expense related to unvested profit
interest award compensation arrangements granted under the Zeno
Pharma, LLC 2017 Profit Interest Plan (the “Plan”). The
cost is expected to be recognized over a weighted average period of
3.2 years.
The fair value of the profit interest awards is estimated using an
option pricing model with the following assumptions:
Three Months Ended March 31,
2020
2019
Members’ equity value (in thousands) $ 271,207 $ 197,041
Threshold amounts (in thousands) $ 309,824 $ 143,800
Risk free rate 1.5 % 1.5 %
Volatility 75.0 % 75.0 %
Time to liquidity (in years) 1.1 1.3
Lack of marketability discount 26.5 % 1.9 %
Grant date fair value $ 3.06 $ 1.88
The Black Scholes option pricing model is used to estimate the fair
value of each profit unit award on the date of grant. The
members’ equity value was based on a recent enterprise
valuation analysis performed. The threshold amounts are based on
the discretion of the Board of Directors at the time of grant. The
expected life of the Class B Common Unit awards granted during
the period presented was determined based on an expected
liquidation event under the plan. We apply the risk-free interest
rate based on the U.S. Treasury yield in effect at the time of the
grant consistent with the life of the award. The expected
volatility is based on a peer group in the industry in which the
Company does business consistent with the expected time to
liquidity. The dividend yield was set at zero as the underlying
security does not and is not expected to pay a dividend. The
Finnerty model and the Asian Protective Put Model methods were used
to estimate the discount for lack of marketability inherent to the
awards.
The Class B common units issued have been classified as equity
awards and share-based compensation expense is based on the grant
date fair value of the award. During the three months ended
March 31, 2020 and 2019, we issued 70,000 and 47,500
Class B common units, respectively. As of March 31, 2020
and December 31, 2019, approximately 1.5 million units
and 1.7 million units of unvested Class B common units
were outstanding.</t>
        </is>
      </c>
      <c r="C4" s="4" t="inlineStr">
        <is>
          <t>9. Members’ Equity
In November 2017, Zentalis Pharmaceuticals, LLC was formed in the
state of Delaware. In conjunction with a corporate restructuring,
Zeno Pharmaceuticals, Inc., a Delaware Corporation formed in 2014,
was acquired by the Company pursuant to a merger agreement and
became a wholly owned subsidiary of the Company. Per the terms of
the merger agreement, each share of Zeno Pharmaceuticals, Inc.
common stock issued and outstanding immediately prior to the
effective time of the merger was converted into the right to
receive one Class A common unit and each share of Zeno
Pharmaceuticals, Inc. Series A preferred stock issued and
outstanding immediately prior to the effective date of the merger
converted into the right to receive one Series A preferred unit. As
of the effective time of the merger agreement, all outstanding
options to purchase shares of Zeno Pharmaceuticals, Inc. common
stock were cancelled and replaced with profit interest awards in
the LLC.
In connection with the December 2017 corporate restructuring, we
amended and restated the LLC agreement, and as amended, the capital
units of the Company consisted of 1,638,000 authorized Series A
preferred units, 3,621,000 authorized Series B preferred units,
15,000,000 authorized Class A common units and 872,620
authorized Class B common units.
Class A Common Units
In conjunction with the corporate restructuring in December 2017,
5,187,554 shares of common stock issued and outstanding and 406,831
shares of common stock subject to future vesting provisions of Zeno
Pharmaceuticals, Inc. were converted into an equal number of
Class A common units of Zentalis Pharmaceuticals, LLC. During
the years ended December 31, 2018 and 2019, zero and 7,093
Class A common units were issued. As of December 2018 and
2019, 24,236 and 9,572 shares of Class A common units were
subject to future vesting conditions, respectively. In September
2019, the number of authorized Class A common units was
increased to 20,000,000.
Class B Common Units
In conjunction with the corporate restructuring in December 2017,
703,000 options exercisable into Zeno Pharmaceuticals, Inc. common
stock were converted into an equal number of Class B Common
Units of Zentalis Pharmaceuticals, LLC. In September 2019, the
number of authorized Class B common units was increased to
3,458,522.
Equity Awards
The Zentalis Pharmaceuticals, LLC Profit Interest Plan
We currently grant profit interest awards to employees, consultants
and non-employee non-voting
The fair value of the profit interest awards is estimated using an
option pricing model with the following assumptions:
Year ended December 31,
2018 2019
Members’ equity value (in thousands) $ 113,100 $ 197,041 - $271,207
Threshold amounts (in thousands) $ 134,000 - $143,800 $ 143,800 - $309,824
Risk free rate 2.8 % 1.5 %
Volatility 75.0 % 75.0 %
Time to liquidity (in years) 1.3 1.1 - 1.8
Lack of marketability discount 25.0 % 18.8% - 26 .4%
Grant date fair value $ 1.85 - $2.01 $ 1.88 - $3.06
The Black Scholes option pricing model is used to estimate the fair
value of each profit unit award on the date of grant. The
members’ equity value was based on a recent enterprise
valuation analysis performed. The threshold amounts are based on
the discretion of the Board of Directors at the time of grant. The
expected life of the Class B Common Unit awards granted during
the period presented was determined based on an expected
liquidation event under the plan. We apply the risk-free interest
rate based on the U.S. Treasury yield in effect at the time of the
grant consistent with the life of the award. The expected
volatility is based on a peer group in the industry in which the
Company does business consistent with the expected time to
liquidity. The dividend yield was set at zero as the underlying
security does not and is not expected to pay a dividend. The
Finnerty model and the Asian Protective Put Model methods were used
to estimate the discount for lack of marketability inherent to the
awards.
The Class B common units issued have been classified as equity
awards and share-based compensation expense is based on the grant
date fair value of the award.
The following table provides a summary of the Class B common
unit activity under the Plan. The amounts include incentive units
granted to both employees and non-employees:
Number of Units Weighted Average Fair Value
Outstanding at December 31, 2017 703,000 $ 1.47
Granted 947,166 $ 1.62
Forfeited (37,855 ) $ 1.47
Outstanding at December 31, 2018 1,612,311 $ 1.56
Granted 1,095,545 $ 2.73
Forfeited (37,188 ) $ 1.62
Outstanding at December 31, 2019 2,670,668 $ 2.04
At December 31, 2019, there are 1,008,479 and 1,662,189
Class B common units vested and unvested, respectively, and
787,854 Class B common units were available for future
grants.
During 2018 and 2019, the share-based compensation expense included
in the statement of operations was as follows:
Year ended
2018 2019
Research and development expense $ 158 $ 339
General and administrative expense 150 278
Total share-based compensation expense $ 308 $ 617
As of December 31, 2019, there was $3.8 million of total
unrecognized compensation expense related to unvested profit
interest award compensation arrangements granted under the Plan.
The cost is expected to be recognized over a weighted average
period of 3.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3" t="inlineStr">
        <is>
          <t>Commitments and Contingencies Disclosure [Abstract]</t>
        </is>
      </c>
    </row>
    <row r="4">
      <c r="A4" s="4" t="inlineStr">
        <is>
          <t>Commitments and Contingencies</t>
        </is>
      </c>
      <c r="B4" s="4" t="inlineStr">
        <is>
          <t>10. Commitments and Contingencies
Legal Contingencies
From time to time, we may be involved in various disputes,
including lawsuits and claims arising in the ordinary course of
business, including actions with respect to intellectual property,
employment, and contractual matters. Any of these claims could
subject us to costly legal expenses. While we do generally believe
that we have adequate insurance to cover many different types of
liabilities, our insurance carriers may deny coverage, or our
policy limits may be inadequate to fully satisfy any damage awards
or settlement. If this were to happen, the payment of any such
awards could have a material adverse effect on our consolidated
results of operations and financial position. Additionally, any
such claims, whether or not successful, could damage our reputation
and business. We are currently not a party to any legal
proceedings.
Leases
Our commitments include payments related to operating leases.
Approximate annual future minimum operating lease payments as of
March 31, 2020 are as follows (in thousands):
Year Operating
2020 $ 765
2021 1,044
2022 661
2023 187
Total minimum lease payments: 2,657
Less: imputed interest (363 )
Total operating lease liabilities 2,294
The weighted-average remaining lease term of our operating leases
is approximately 2.7 years. As of March 31, 2020, we have
entered an additional lease for real estate that has not yet
commenced with total minimum lease payments of approximately
$23.1 million. This lease is expected to commence in the first
quarter of 2021 and has a lease term of 10 years.</t>
        </is>
      </c>
      <c r="C4" s="4" t="inlineStr">
        <is>
          <t>10. Commitments and Contingencies
Operating Leases
We entered into a non-cancellable
In April 2019, we entered into a lease for approximately 4,800
square feet of office space in New York, New York. The lease
commenced in May 2019 and continues through June 30, 2023. The
lease is subject to approximately 3.0% annual increases throughout
the term of the lease. We received lease incentives under the
agreement, including tenant allowances and a free rent period. We
also pay for various operating costs, including utilities and real
property taxes. The agreement does not contain a renewal option but
does contain an early termination provision.
In August 2019, we entered into a sublease for approximately 2,333
square feet of office space adjacent to the existing laboratory and
office space in San Diego, California. The lease commenced in
October 2019 and continues through February 2022. The lease is
subject to approximately 3% annual increases throughout the term of
the lease. We also pay for various operating costs, including
utilities and real property taxes. The agreement does not contain a
renewal option or an early termination provision.
Rent expense recorded by the Company under the leases was
approximately $0.8 million and $0.4 million for the years
ended December 31, 2019 and 2018, respectively.
The following table presents the weighted average remaining lease
term and weighted average discount rates related to our operating
leases as of December 31, 2019:
Cash paid in 2019 related to operating leases (in thousands) $ 700
Weighted average remaining lease term (in years) 2.9
Weighted average discount rate 11.0 %
Approximate annual future minimum operating lease payments as of
December 31, 2019 are as follows (in thousands):
Year-ending December 31, Payment Amount
2020 $ 1,015
2021 1,044
2022 661
2023 187
Total minimum lease payments: 2,907
Less: imputed interest (431 )
Total operating lease liabilities 2,476
Less: current portion 781
Lease liability, net of current portion $ 1,695
As of December 31, 2018, prior to the adoption of ASU
2016-02,
As of December 31, 2019, we have had no additional significant
operating or finance leases that had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11. Income Taxes
Zentalis Pharmaceuticals, LLC is treated as a partnership for tax
purposes, and thus, not subject to income taxes. It is the
responsibility of the LLC members to report their proportion share
of any taxable income or loss generated by Zentalis
Pharmaceuticals, LLC to the appropriate taxing authorities and pay
the associated taxes, if any. With respect to our consolidated
subsidiaries and variable interest entity, these entities are
treated as corporations for tax purposes and are subject to income
taxes which have been included in the consolidated financial
statements. All pre-tax
The following table presents the current and deferred income tax
provision (benefit) for federal and state income taxes (in
thousands):
2018 2019
Current tax provision:
Federal $ — $ —
State 4 15
Total current tax provision 4 15
Deferred tax provision:
Federal — —
State — —
Total deferred tax provision — —
Total provision for income taxes: $ 4 $ 15
A reconciliation of the expected tax computed at the U.S. statutory
federal income tax rate to the total provision for income taxes at
December 31 follows (in thousands):
2018 2019
Expected tax at 21% $ (4,921 ) 21.0 % $ (9,730 ) 21.0 %
State income tax, net of federal tax (1,581 ) 6.8 % (3,167 ) 6.8 %
Limited liability company loss 8 -0.1 % 4 -0.0 %
Non-deductible 187 -0.8 % 164 -0.3 %
Research credits (1,145 ) 4.9 % (1,424 ) 3.1 %
Other 191 -0.8 % (2 ) 0.0 %
Change in valuation allowance 7,265 -31.0 % 14,170 -30.6 %
Provision for income taxes $ 4 0.0 % $ 15 0.0 %
Deferred income taxes as of the following period reflect the net
tax effects of temporary differences between the carrying amounts
of assets and liabilities for financial reporting purposes and the
amounts used for income tax purposes.
Significant components of our net deferred tax asset or liability
at December 31, 2018 and 2019 are as follows (in
thousands):
2018 2019
Deferred tax assets
Net operating loss $ 12,425 $ 25,053
Compensation 13 148
Deferred rent 5 —
ASC 842 lease liability — 693
State tax 1 1
Research credits 2,079 3,503
Total gross deferred tax assets 14,523 29,398
Valuation allowance (14,477 ) (28,647 )
Net deferred tax assets 46 751
Deferred tax liabilities
Depreciable assets (46 ) (97 )
ASC 842 right of use asset — (654 )
In-process (2,463 ) (2,463 )
Deferred tax liabilities (2,509 ) (3,214 )
Net deferred tax liabilities $ (2,463 ) $ (2,463 )
Realization of a portion of our deferred tax assets is dependent
upon our generating sufficient taxable income in future years to
obtain benefit from the reversal of temporary differences.
Management considered all available evidence under existing tax law
and anticipated expiration of tax statutes and determined that a
valuation allowance of $28.6 million and $14.5 million
was required as of December 31, 2019 and 2018, for those
deferred tax assets that are not expected to provide future tax
benefits.
The acquisition of Kalyra (see footnotes 2 and 3) resulted in an
allocation of the purchase price to In-process
At December 31, 2018 and 2019, we have available net operating
loss carryforwards of approximately $44.1 million and
$89.2 million, respectively for the federal income tax
purposes, of which $68.2 million were generated after 2017 and
can be carried forward indefinitely under the Tax Cuts and Jobs
Act. The remaining federal net operating loss of
$21.0 million, which were generated prior to 2018, will start
to expire in 2033 if not utilized.
At December 31, 2018 and 2019, the net operating losses for
state purposes are $45.4 million and $90.4 million,
respectively and will begin to expire in 2033 if not utilized.
At December 31, 2018, we have federal and state income tax
credit carryforwards, net of reserves, of approximately
$1.3 million and $0.9 million, respectively. At
December 31, 2019, we have federal and state income tax credit
carryforwards, net of reserves, of approximately $2.3 million
and $1.4 million, respectively. The federal credit
carryforwards begin to expire in 2033. The state credit
carryforwards do not expire.
We have not completed a study to determine whether an ownership
change per the provisions of Section 382 of the Internal
Revenue Code of 1986, as amended, as well as similar state
provisions, has occurred. Utilization of our net operating loss and
income tax credit carryforwards may be subject to a substantial
annual limitation due to ownership changes that may have occurred
or that could occur in the future. These ownership changes may
limit the amount of the net operating loss and income tax credit
carryover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Uncertain Tax Positions
In accordance with authoritative guidance, the impact of an
uncertain income tax position on the income tax return must be
recognized at the largest amount that is more-likely-than-not
The following table reconciles the beginning and ending amount of
unrecognized tax benefits for the year ended December 31, 2018
and 2019 (in thousands):
2018 2019
Gross unrecognized tax benefits at the beginning of the year $ 325 $ 741
Additions from tax positions taken in the current year 416 383
Gross unrecognized tax benefits at end of the year $ 741 $ 1,124
Of the total unrecognized tax benefits at December 31, 2018
and 2019, no amount will impact our effective tax rate due to the
Company’s full valuation allowance. We do not anticipate that
there will be a substantial change in unrecognized tax benefits
within the next 12 months.
We recognize interest and penalties related to unrecognized tax
positions within the income tax expense line in the accompanying
consolidated statements of operations. There were no accrued
interest and penalties associated with uncertain tax positions as
of December 31, 2018 or December 31, 2019.
We and our subsidiaries are subject to U.S. federal and state
income tax, and in the normal course of business, its income tax
returns are subject to examination by the relevant taxing
authorities. As of December 31, 2019, the 2016—2019 tax years
remain subject to examination in the U.S. federal tax and various
state tax jurisdictions. However, to the extent allowed by law, the
taxing authorities may have the right to examine the period from
2013 through 2019 where net operating losses and income tax credits
were generated and carried forward and make adjustments to the
amount of the net operating loss and income tax credit carryforward
amount. We are not currently under examination by federal or state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et Loss Per Class A Common Unit</t>
        </is>
      </c>
      <c r="B1" s="2" t="inlineStr">
        <is>
          <t>3 Months Ended</t>
        </is>
      </c>
      <c r="C1" s="2" t="inlineStr">
        <is>
          <t>12 Months Ended</t>
        </is>
      </c>
    </row>
    <row r="2">
      <c r="B2" s="2" t="inlineStr">
        <is>
          <t>Mar. 31, 2020</t>
        </is>
      </c>
      <c r="C2" s="2" t="inlineStr">
        <is>
          <t>Dec. 31, 2019</t>
        </is>
      </c>
    </row>
    <row r="3">
      <c r="A3" s="3" t="inlineStr">
        <is>
          <t>Earnings Per Share [Abstract]</t>
        </is>
      </c>
    </row>
    <row r="4">
      <c r="A4" s="4" t="inlineStr">
        <is>
          <t>Net Loss Per Class A Common Unit</t>
        </is>
      </c>
      <c r="B4" s="4" t="inlineStr">
        <is>
          <t>11. Net Loss Per Class A Common Unit
Basic and diluted net loss per Class A common unit were
calculated as follows (in thousands except per unit amounts):
Three Months Ended
2020 2019
Numerator:
Net loss attributable to Zentalis Pharmaceuticals, LLC $ (16,126 ) $ (8,343 )
Denominator:
Weighted average number of Class A common units outstanding,
basic and diluted 5,601 5,594
Net loss per Class A common unit $ (2.88 ) $ (1.49 )
Our potential and dilutive securities, which include preferred
units, have been excluded from the computation of diluted net loss
per Class A common unit as the effect would be to reduce the
net loss per Class A common unit. We considered the impact of
presenting a separate earnings per unit calculation for
Class B common units. However, as earnings and losses are only
allocable to Class B common units after the applicable
threshold has been met, and such thresholds have not been met for
earnings per unit purposes, no losses were allocated to
Class B common units.
The following Class A common unit equivalents have been
excluded from the calculations of diluted net loss per Class A
common unit because their inclusion would be antidilutive (in
thousands).
Three Months Ended
2020
2019
Preferred units, as if converted to Class A common units 10,817 5,103
Incentive units—Class B common units 2,607 1,660
13,424 6,763</t>
        </is>
      </c>
      <c r="C4" s="4" t="inlineStr">
        <is>
          <t>12. Net Loss Per Class A Common Unit
Net Loss Per Class A Common Unit
Basic and diluted net loss per Class A common unit were
calculated as follows (in thousands except per share amounts):
Year ended
2018 2019
Net loss attributable to Zentalis Pharmaceuticals, LLC $ (21,067 ) $ (45,663 )
Weighted average number of Class A common units outstanding, basic
and diluted 5,594 5,597
Net loss per Class A common unit $ (3.77 ) $ (8.16 )
Our potential and dilutive securities, which include preferred
units, have been excluded from the computation of diluted net loss
per Class A common unit as the effect would be to reduce the
net loss per Class A common unit. We considered the impact of
presenting a separate earnings per unit calculation for
Class B common units. However, as earnings and losses are only
allocable to Class B common units after the applicable
threshold has been met, and such thresholds have not been met for
earnings per unit purposes, no losses were allocated to
Class B common units.
The following Class A common unit equivalents have been
excluded from the calculations of diluted net loss per Class A
common unit because their inclusion would be antidilutive (in
thousands).
Year ended
2018 2019
Preferred units, as if converted to Class A common units 5,103 9,950
Incentive units—Class B common units 1,612 2,671
6,715 12,621
The unaudited pro forma basic and diluted weighted average common
unit outstanding used in the calculation of unaudited pro forma
basic and diluted net loss per unit attributable to common unit
holders for the year ended December 31, 2019 has been prepared
to give effect to the conversion of Zentalis Pharmaceuticals, LLC
to a C-corporation,
Year ended
Net loss attributable to Zentalis Pharmaceuticals, LLC common
units—basic and diluted $ (45,663 )
Weighted average number of common units outstanding 8,815
Pro forma adjustments to reflect automatic conversion of
convertible preferred units to common stock upon the completion of
the proposed initial public offering 9,237
Pro forma weighted average number of shares outstanding—basic
and diluted 18,058
Pro forma net loss per common share $ (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0</t>
        </is>
      </c>
      <c r="C1" s="2" t="inlineStr">
        <is>
          <t>Dec. 31, 2019</t>
        </is>
      </c>
      <c r="D1" s="2" t="inlineStr">
        <is>
          <t>Dec. 31, 2018</t>
        </is>
      </c>
    </row>
    <row r="2">
      <c r="A2" s="3" t="inlineStr">
        <is>
          <t>Current assets</t>
        </is>
      </c>
    </row>
    <row r="3">
      <c r="A3" s="4" t="inlineStr">
        <is>
          <t>Cash and cash equivalents</t>
        </is>
      </c>
      <c r="B3" s="5" t="n">
        <v>63650000</v>
      </c>
      <c r="C3" s="5" t="n">
        <v>67246000</v>
      </c>
      <c r="D3" s="5" t="n">
        <v>25154000</v>
      </c>
    </row>
    <row r="4">
      <c r="A4" s="4" t="inlineStr">
        <is>
          <t>Accounts receivable from government grants, net</t>
        </is>
      </c>
      <c r="B4" s="6" t="n">
        <v>139000</v>
      </c>
      <c r="C4" s="6" t="n">
        <v>140000</v>
      </c>
      <c r="D4" s="6" t="n">
        <v>917000</v>
      </c>
    </row>
    <row r="5">
      <c r="A5" s="4" t="inlineStr">
        <is>
          <t>Prepaid expenses and other current assets</t>
        </is>
      </c>
      <c r="B5" s="6" t="n">
        <v>2220000</v>
      </c>
      <c r="C5" s="6" t="n">
        <v>1505000</v>
      </c>
      <c r="D5" s="6" t="n">
        <v>606000</v>
      </c>
    </row>
    <row r="6">
      <c r="A6" s="4" t="inlineStr">
        <is>
          <t>Total current assets</t>
        </is>
      </c>
      <c r="B6" s="6" t="n">
        <v>66009000</v>
      </c>
      <c r="C6" s="6" t="n">
        <v>68891000</v>
      </c>
      <c r="D6" s="6" t="n">
        <v>26677000</v>
      </c>
    </row>
    <row r="7">
      <c r="A7" s="4" t="inlineStr">
        <is>
          <t>Property and equipment, net</t>
        </is>
      </c>
      <c r="B7" s="6" t="n">
        <v>519000</v>
      </c>
      <c r="C7" s="6" t="n">
        <v>501000</v>
      </c>
      <c r="D7" s="6" t="n">
        <v>260000</v>
      </c>
    </row>
    <row r="8">
      <c r="A8" s="4" t="inlineStr">
        <is>
          <t>Operating lease right-of-use assets</t>
        </is>
      </c>
      <c r="B8" s="6" t="n">
        <v>2276000</v>
      </c>
      <c r="C8" s="6" t="n">
        <v>2335000</v>
      </c>
    </row>
    <row r="9">
      <c r="A9" s="4" t="inlineStr">
        <is>
          <t>Prepaid expenses and other assets</t>
        </is>
      </c>
      <c r="B9" s="6" t="n">
        <v>2353000</v>
      </c>
      <c r="C9" s="6" t="n">
        <v>2134000</v>
      </c>
      <c r="D9" s="6" t="n">
        <v>1525000</v>
      </c>
    </row>
    <row r="10">
      <c r="A10" s="4" t="inlineStr">
        <is>
          <t>Deferred financing costs</t>
        </is>
      </c>
      <c r="B10" s="6" t="n">
        <v>3525000</v>
      </c>
      <c r="C10" s="6" t="n">
        <v>841000</v>
      </c>
    </row>
    <row r="11">
      <c r="A11" s="4" t="inlineStr">
        <is>
          <t>Goodwill</t>
        </is>
      </c>
      <c r="B11" s="6" t="n">
        <v>3736000</v>
      </c>
      <c r="C11" s="6" t="n">
        <v>3736000</v>
      </c>
      <c r="D11" s="6" t="n">
        <v>3736000</v>
      </c>
    </row>
    <row r="12">
      <c r="A12" s="4" t="inlineStr">
        <is>
          <t>In-process research and development</t>
        </is>
      </c>
      <c r="B12" s="6" t="n">
        <v>8800000</v>
      </c>
      <c r="C12" s="6" t="n">
        <v>8800000</v>
      </c>
      <c r="D12" s="6" t="n">
        <v>8800000</v>
      </c>
    </row>
    <row r="13">
      <c r="A13" s="4" t="inlineStr">
        <is>
          <t>Restricted cash</t>
        </is>
      </c>
      <c r="B13" s="6" t="n">
        <v>411000</v>
      </c>
      <c r="C13" s="6" t="n">
        <v>243000</v>
      </c>
    </row>
    <row r="14">
      <c r="A14" s="4" t="inlineStr">
        <is>
          <t>Total assets</t>
        </is>
      </c>
      <c r="B14" s="6" t="n">
        <v>87629000</v>
      </c>
      <c r="C14" s="6" t="n">
        <v>87481000</v>
      </c>
      <c r="D14" s="6" t="n">
        <v>40998000</v>
      </c>
    </row>
    <row r="15">
      <c r="A15" s="3" t="inlineStr">
        <is>
          <t>Current Liabilities</t>
        </is>
      </c>
    </row>
    <row r="16">
      <c r="A16" s="4" t="inlineStr">
        <is>
          <t>Accounts payable</t>
        </is>
      </c>
      <c r="B16" s="6" t="n">
        <v>7019000</v>
      </c>
      <c r="C16" s="6" t="n">
        <v>4289000</v>
      </c>
      <c r="D16" s="6" t="n">
        <v>3431000</v>
      </c>
    </row>
    <row r="17">
      <c r="A17" s="4" t="inlineStr">
        <is>
          <t>Accrued expenses</t>
        </is>
      </c>
      <c r="B17" s="6" t="n">
        <v>9920000</v>
      </c>
      <c r="C17" s="6" t="n">
        <v>10608000</v>
      </c>
      <c r="D17" s="6" t="n">
        <v>2554000</v>
      </c>
    </row>
    <row r="18">
      <c r="A18" s="4" t="inlineStr">
        <is>
          <t>Deferred grant proceeds</t>
        </is>
      </c>
      <c r="D18" s="6" t="n">
        <v>223000</v>
      </c>
    </row>
    <row r="19">
      <c r="A19" s="4" t="inlineStr">
        <is>
          <t>Total current liabilities</t>
        </is>
      </c>
      <c r="B19" s="6" t="n">
        <v>16939000</v>
      </c>
      <c r="C19" s="6" t="n">
        <v>14897000</v>
      </c>
      <c r="D19" s="6" t="n">
        <v>6208000</v>
      </c>
    </row>
    <row r="20">
      <c r="A20" s="4" t="inlineStr">
        <is>
          <t>Deferred tax liability</t>
        </is>
      </c>
      <c r="B20" s="6" t="n">
        <v>2463000</v>
      </c>
      <c r="C20" s="6" t="n">
        <v>2463000</v>
      </c>
      <c r="D20" s="6" t="n">
        <v>2463000</v>
      </c>
    </row>
    <row r="21">
      <c r="A21" s="4" t="inlineStr">
        <is>
          <t>Other long-term liabilities</t>
        </is>
      </c>
      <c r="B21" s="6" t="n">
        <v>1484000</v>
      </c>
      <c r="C21" s="6" t="n">
        <v>1700000</v>
      </c>
      <c r="D21" s="6" t="n">
        <v>21000</v>
      </c>
    </row>
    <row r="22">
      <c r="A22" s="4" t="inlineStr">
        <is>
          <t>Total liabilities</t>
        </is>
      </c>
      <c r="B22" s="6" t="n">
        <v>20886000</v>
      </c>
      <c r="C22" s="6" t="n">
        <v>19060000</v>
      </c>
      <c r="D22" s="6" t="n">
        <v>8692000</v>
      </c>
    </row>
    <row r="23">
      <c r="A23" s="4" t="inlineStr">
        <is>
          <t>Commitments and contingencies</t>
        </is>
      </c>
      <c r="B23" s="4" t="inlineStr">
        <is>
          <t xml:space="preserve"> </t>
        </is>
      </c>
      <c r="C23" s="4" t="inlineStr">
        <is>
          <t xml:space="preserve"> </t>
        </is>
      </c>
      <c r="D23" s="4" t="inlineStr">
        <is>
          <t xml:space="preserve"> </t>
        </is>
      </c>
    </row>
    <row r="24">
      <c r="A24" s="4" t="inlineStr">
        <is>
          <t>Convertible preferred units; Redemption value of $162,120,000 and $146,944,000 at March 31, 2020 and December 31, 2019, respectively</t>
        </is>
      </c>
      <c r="B24" s="6" t="n">
        <v>155934207</v>
      </c>
      <c r="C24" s="6" t="n">
        <v>141705846</v>
      </c>
    </row>
    <row r="25">
      <c r="A25" s="3" t="inlineStr">
        <is>
          <t>LIABILITIES, CONVERTIBLE PREFERRED UNITS AND DEFICIT</t>
        </is>
      </c>
    </row>
    <row r="26">
      <c r="A26" s="4" t="inlineStr">
        <is>
          <t>Common Stock, $0.001 par value per share; no shares authorized, issued and outstanding at December 31, 2018 and 2019, respectively; 250,000,000 shares authorized, 25,321,524 shares issued and 24,147,270 shares outstanding, pro forma (unaudited)</t>
        </is>
      </c>
      <c r="C26" s="6" t="n">
        <v>0</v>
      </c>
      <c r="D26" s="6" t="n">
        <v>0</v>
      </c>
    </row>
    <row r="27">
      <c r="A27" s="4" t="inlineStr">
        <is>
          <t>Accumulated deficit</t>
        </is>
      </c>
      <c r="B27" s="6" t="n">
        <v>-99119000</v>
      </c>
      <c r="C27" s="6" t="n">
        <v>-82993000</v>
      </c>
      <c r="D27" s="6" t="n">
        <v>-37330000</v>
      </c>
    </row>
    <row r="28">
      <c r="A28" s="4" t="inlineStr">
        <is>
          <t>Total Zentalis Pharmaceuticals, LLC members' deficit</t>
        </is>
      </c>
      <c r="B28" s="6" t="n">
        <v>-95903000</v>
      </c>
      <c r="C28" s="6" t="n">
        <v>-80106000</v>
      </c>
      <c r="D28" s="6" t="n">
        <v>24770000</v>
      </c>
    </row>
    <row r="29">
      <c r="A29" s="4" t="inlineStr">
        <is>
          <t>Noncontrolling interests</t>
        </is>
      </c>
      <c r="B29" s="6" t="n">
        <v>6712000</v>
      </c>
      <c r="C29" s="6" t="n">
        <v>6821000</v>
      </c>
      <c r="D29" s="6" t="n">
        <v>7536000</v>
      </c>
    </row>
    <row r="30">
      <c r="A30" s="4" t="inlineStr">
        <is>
          <t>Total deficit</t>
        </is>
      </c>
      <c r="B30" s="6" t="n">
        <v>-89191000</v>
      </c>
      <c r="C30" s="6" t="n">
        <v>-73285000</v>
      </c>
      <c r="D30" s="6" t="n">
        <v>32306000</v>
      </c>
    </row>
    <row r="31">
      <c r="A31" s="4" t="inlineStr">
        <is>
          <t>Total liabilities, convertible preferred units and deficit</t>
        </is>
      </c>
      <c r="B31" s="6" t="n">
        <v>87629000</v>
      </c>
      <c r="C31" s="6" t="n">
        <v>87481000</v>
      </c>
      <c r="D31" s="6" t="n">
        <v>40998000</v>
      </c>
    </row>
    <row r="32">
      <c r="A32" s="4" t="inlineStr">
        <is>
          <t>Class A Common Units</t>
        </is>
      </c>
    </row>
    <row r="33">
      <c r="A33" s="3" t="inlineStr">
        <is>
          <t>LIABILITIES, CONVERTIBLE PREFERRED UNITS AND DEFICIT</t>
        </is>
      </c>
    </row>
    <row r="34">
      <c r="A34" s="4" t="inlineStr">
        <is>
          <t>Class A and B common units</t>
        </is>
      </c>
      <c r="B34" s="6" t="n">
        <v>709000</v>
      </c>
      <c r="C34" s="6" t="n">
        <v>709000</v>
      </c>
      <c r="D34" s="6" t="n">
        <v>672000</v>
      </c>
    </row>
    <row r="35">
      <c r="A35" s="4" t="inlineStr">
        <is>
          <t>Class B Common Units</t>
        </is>
      </c>
    </row>
    <row r="36">
      <c r="A36" s="3" t="inlineStr">
        <is>
          <t>LIABILITIES, CONVERTIBLE PREFERRED UNITS AND DEFICIT</t>
        </is>
      </c>
    </row>
    <row r="37">
      <c r="A37" s="4" t="inlineStr">
        <is>
          <t>Class A and B common units</t>
        </is>
      </c>
      <c r="B37" s="5" t="n">
        <v>2507000</v>
      </c>
      <c r="C37" s="5" t="n">
        <v>2178000</v>
      </c>
      <c r="D37" s="6" t="n">
        <v>1598000</v>
      </c>
    </row>
    <row r="38">
      <c r="A38" s="4" t="inlineStr">
        <is>
          <t>Convertible Preferred Units</t>
        </is>
      </c>
    </row>
    <row r="39">
      <c r="A39" s="3" t="inlineStr">
        <is>
          <t>LIABILITIES, CONVERTIBLE PREFERRED UNITS AND DEFICIT</t>
        </is>
      </c>
    </row>
    <row r="40">
      <c r="A40" s="4" t="inlineStr">
        <is>
          <t>Preferred stock</t>
        </is>
      </c>
      <c r="D40" s="5" t="n">
        <v>59829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19</t>
        </is>
      </c>
    </row>
    <row r="3">
      <c r="A3" s="3" t="inlineStr">
        <is>
          <t>Retirement Benefits [Abstract]</t>
        </is>
      </c>
    </row>
    <row r="4">
      <c r="A4" s="4" t="inlineStr">
        <is>
          <t>Employee Savings Plan</t>
        </is>
      </c>
      <c r="B4" s="4" t="inlineStr">
        <is>
          <t>13. Employee Savings Plan
We have an employee savings plan pursuant to Section 401(k) of
the Internal Revenue Code. All employees are eligible to
participate provided that they meet the requirements of the plan.
The Company does not make matching contributions under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Disclosures</t>
        </is>
      </c>
      <c r="B1" s="2" t="inlineStr">
        <is>
          <t>3 Months Ended</t>
        </is>
      </c>
      <c r="C1" s="2" t="inlineStr">
        <is>
          <t>12 Months Ended</t>
        </is>
      </c>
    </row>
    <row r="2">
      <c r="B2" s="2" t="inlineStr">
        <is>
          <t>Mar. 31, 2020</t>
        </is>
      </c>
      <c r="C2" s="2" t="inlineStr">
        <is>
          <t>Dec. 31, 2019</t>
        </is>
      </c>
    </row>
    <row r="3">
      <c r="A3" s="3" t="inlineStr">
        <is>
          <t>Related Party Transactions [Abstract]</t>
        </is>
      </c>
    </row>
    <row r="4">
      <c r="A4" s="4" t="inlineStr">
        <is>
          <t>Related Party Disclosures</t>
        </is>
      </c>
      <c r="B4" s="4" t="inlineStr">
        <is>
          <t>12. Related Party Disclosures
On December 21, 2017, we acquired 17,307,692 shares of Series
B preferred stock of Kalyra for a per share price of twenty-six cents
Prior to the investment, we entered into a license agreement and a
master services agreement with Kalyra. The license agreement was
signed and commenced on December 31, 2014 for the exclusive
rights to develop and commercialize products derived from
Kalyra’s technology in the initial area of oncology. The
license agreement and all rights were subsequently sold from Kalyra
to Recurium IP Holdings, LLC (“Recurium IP”), an entity
with common ownership to Kalyra prior to the Zentalis investment.
Under the agreement, we have agreed to make payments to Recurium IP
based on specific milestones and based on Recurium Equity,
LLC’s equity ownership stake in us at the time the milestone
is earned. Recurium Equity, LLC (“Recurium Equity”) is
also an entity with common ownership to Kalyra prior to the
Zentalis investment. In addition, the Company shall pay low
to mid-single digit
The Master Services Agreement (“MSA”) was entered into
in January 2015 and states that Kalyra may provide research and
development services to us and that we shall reimburse such
expenses on a time and materials basis based on the initial
statements of work. For the three months ended March 31, 2020
and 2019, we incurred approximately seventeen thousand and five
thousand dollars of expense with Kalyra that was eliminated in
consolidation for research and development services provided,
respectively. As of March 31, 2020 and 2019, approximately
seventeen thousand and five thousand dollars was due to Kalyra and
eliminated in consolidation.
We entered into an Intercompany Services Agreement
(“ISA”) with Kalyra in January 2018 which states that
we may provide research and development services to Kalyra and that
Kalyra shall reimburse such expenses on a time and materials basis.
For the three months ended March 31, 2020 and 2019, we
provided $0.1 million and $0.2 million of research and
development services to Kalyra that was eliminated in
consolidation, respectively. As of March 31, 2020 and 2019,
$0.1 million and $0.8 million was due from Kalyra and
eliminated in consolidation, respectively.</t>
        </is>
      </c>
      <c r="C4" s="4" t="inlineStr">
        <is>
          <t>14. Related Party Disclosures
On December 21, 2017, we acquired 17,307,692 shares of Series
B preferred stock of Kalyra Pharmaceuticals, Inc. for a per share
price of twenty-six
Prior to the investment, we entered into a license agreement and a
master services agreement with Kalyra. The license agreement was
signed and commenced on December 31, 2014 for the exclusive
rights to develop and commercialize products derived from
Kalyra’s technology in the initial area of oncology. The
license agreement and all rights were subsequently sold from Kalyra
to Recurium IP Holdings, LLC (“Recurium IP”), an entity
with common ownership to Kalyra prior to the Zentalis investment.
Under the agreement, we have agreed to make payments to Recurium IP
based on specific milestones and based on Recurium Equity,
LLC’s equity ownership stake in us at the time the milestone
is earned. Recurium Equity, LLC (“Recurium Equity”) is
also an entity with common ownership to Kalyra prior to the
Zentalis investment. In addition, the Company shall pay low to
mid-single
The Master Services Agreement (“MSA”) was entered into
in January 2015 and states that Kalyra may provide research and
development services to us and that we shall reimburse such
expenses on a time and materials basis based on the initial
statements of work. For the years ended December 31, 2018 and
2019, we incurred approximately $1.3 million and five thousand
dollars of expense with Kalyra that was eliminated in consolidation
for research and development services provided, respectively. As of
December 31, 2018 and 2019, $1.2 million and seventeen
thousand dollars was due to Kalyra and eliminated in
consolidation.
We entered into an Intercompany Services Agreement
(“ISA”) with Kalyra in January 2018 which states that
we may provide research and development services to Kalyra and that
Kalyra shall reimburse such expenses on a time and materials basis.
For the years ended December 31, 2018 and 2019, we provided
$0.5 million and $0.7 million of research and development
services to Kalyra that was eliminated in consolidation,
respectively. As of December 31, 2018 and 2019,
$0.5 million and $0.2 million was due from Kalyra and
eliminated in consolidat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0</t>
        </is>
      </c>
      <c r="C2" s="2" t="inlineStr">
        <is>
          <t>Dec. 31, 2019</t>
        </is>
      </c>
    </row>
    <row r="3">
      <c r="A3" s="3" t="inlineStr">
        <is>
          <t>Subsequent Events [Abstract]</t>
        </is>
      </c>
    </row>
    <row r="4">
      <c r="A4" s="4" t="inlineStr">
        <is>
          <t>Subsequent Events</t>
        </is>
      </c>
      <c r="B4" s="4" t="inlineStr">
        <is>
          <t>13. Subsequent Events
IPO
On April 2, 2020 and immediately prior to the effectiveness of
the Company’s IPO, Zentalis Pharmaceuticals, LLC converted
from a Delaware limited liability company into a Delaware
corporation pursuant to a statutory conversion, and changed its
name to Zentalis Pharmaceuticals, Inc. In order to consummate the
corporate conversion, a certificate of conversion was filed with
the Secretary of State of the State of Delaware. All of the
outstanding units of Zentalis Pharmaceuticals, LLC converted into
shares of common stock of Zentalis Pharmaceuticals, Inc. based upon
the value of Zentalis Pharmaceuticals, Inc. at the time of the IPO
with a value implied by the price of the shares of common stock
sold in the IPO. No cash or fractional shares of common stock were
issued in connection with the corporate conversion. Based on the
IPO price of $18.00 per share of common stock, all of the
outstanding units converted, into an aggregate of 25,288,854 shares
of common stock (including 1,160,277 shares of restricted common
stock).
In connection with the completion of the IPO, the board and
stockholders approved the certificate of incorporation to provide
for 250,000,000 authorized shares of common stock with a par value
of $0.001 per share and 10,000,000 authorized shares of preferred
stock with a par value of $0.001 per share.
On April 7, 2020, the Company completed an IPO in which the
Company issued and sold 10,557,000 shares of common stock
(including 1,377,000 shares of common stock in connection with the
full exercise of the underwriters’ option to purchase
additional shares) at a price of $18.00 per share. The
Company’s aggregate gross proceeds from the sale of shares in
the IPO, including the sale of shares pursuant to the full exercise
of the underwriters’ option to purchase additional shares,
was $190.0 million before fees and expenses of
$17.6 million.</t>
        </is>
      </c>
      <c r="C4" s="4" t="inlineStr">
        <is>
          <t>15. Subsequent Events
San Diego office expansion
In January 2020, we entered a lease for approximately 36,955 square
feet of office and laboratory space in San Diego, California. The
targeted lease commencement date is January 2021 and will continue
for 120 months thereafter. The lease is subject to approximately 3%
annual increases throughout the term of the lease. We also pay for
various operating costs, including utilities and real property
taxes. The agreement contains extension rights allowing us to
extend the term of the lease for five years at the then market
rate. The agreement does not contain an early termination
provision.
The expected future minimum lease obligations under the agreement
are as follows (in thousands):
Year-ending December 31, Payment
2021 $ 2,018
2022 2,078
2023 2,140
2024 2,205
2025 2,271
Thereafter 12,419
Total minimum lease payments: $ 23,131
Series C Closing
In February 2020, we issued 867,194 additional units of Series C
preferred units under the Series C Preferred Unit Purchase
Agreement (the “Series C Agreement”). The units were
issued for $17.50 per unit for gross proceeds of
$15.2 million. The net proceeds of this financing were
$14.2 million after issuance costs of $1.0 million.
We have evaluated subsequent events through the repor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Basis of Accounting</t>
        </is>
      </c>
      <c r="B4" s="4" t="inlineStr">
        <is>
          <t>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year-end</t>
        </is>
      </c>
      <c r="C4" s="4" t="inlineStr">
        <is>
          <t>The consolidated financial statements have been prepared in
conformity with U.S. generally accepted accounting principles
(“U.S. GAAP”) and include our wholly owned
subsidiaries, majority-owned or controlled companies, and variable
interest entity (“VIE”), Kalyra Pharmaceuticals, Inc.
(“Kalyra”), for which we are the primary beneficiary.
All intercompany transactions and balances have been eliminated in
consolidation.
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On December 21, 2017, the Company
acquired a 25% equity interest in Kalyra. Based on our assessment,
we concluded that Kalyra is a variable interest entity and we are
the primary beneficiary. Prior to the acquisition, Zeno and Kalyra
transacted for the delivery of research and development services
and support. The financial position and results of operations of
Kalyra have been included in the Company’s consolidated
financial statements from December 21, 2017, the date we became the
primary beneficiary. The liabilities recognized as a result of
consolidating Kalyra do not represent additional claims on the
Company’s general assets.
We will continuously assess whether we are the primary beneficiary
of a VIE, as changes to existing relationships or future
transactions may result in the consolidation or deconsolidation of
such VIE. During the periods presented, we have not provided any
other financial or other support to our VIE that we were not
contractually required to provide.</t>
        </is>
      </c>
    </row>
    <row r="5">
      <c r="A5" s="4" t="inlineStr">
        <is>
          <t>Noncontrolling Interests</t>
        </is>
      </c>
      <c r="C5" s="4" t="inlineStr">
        <is>
          <t>Noncontrolling Interests
Noncontrolling interests represent the portion of equity (net
assets) in Kalyra, our consolidated but not wholly-owned entity,
that is neither directly nor indirectly attributable to us.</t>
        </is>
      </c>
    </row>
    <row r="6">
      <c r="A6" s="4" t="inlineStr">
        <is>
          <t>Use of Estimates</t>
        </is>
      </c>
      <c r="B6" s="4" t="inlineStr">
        <is>
          <t>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hough the impact of the COVID-19</t>
        </is>
      </c>
      <c r="C6" s="4" t="inlineStr">
        <is>
          <t>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7">
      <c r="A7" s="4" t="inlineStr">
        <is>
          <t>Cash and Cash Equivalents</t>
        </is>
      </c>
      <c r="C7" s="4" t="inlineStr">
        <is>
          <t>Cash and Cash Equivalents
Cash equivalents are comprised of short-term, highly-liquid
investments with maturities of 90 days or less at the date of
purchase. As of December 31, 2018 and 2019, our cash
equivalents consisted of money market funds.</t>
        </is>
      </c>
    </row>
    <row r="8">
      <c r="A8" s="4" t="inlineStr">
        <is>
          <t>Restricted Cash</t>
        </is>
      </c>
      <c r="C8" s="4" t="inlineStr">
        <is>
          <t>Restricted Cash
Under the terms of our office lease, we are required to maintain a
letter of credit as a security deposit during the term of such
lease. At December 31, 2019, restricted cash of
$0.2 million was pledged as collateral for the letter of
credit. We were not required to maintain a letter of credit as a
security deposit as of December 31, 2018.</t>
        </is>
      </c>
    </row>
    <row r="9">
      <c r="A9" s="4" t="inlineStr">
        <is>
          <t>Fair Value of Financial Instruments</t>
        </is>
      </c>
      <c r="C9" s="4" t="inlineStr">
        <is>
          <t>Fair Value of Financial Instruments
The authoritative guidance defines fair value and requires us to
establish a framework for measuring fair value and disclosure about
fair value measurements using a three-tier approach.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ccounts
receivable, prepaid expenses and other assets, accounts payable and
accrued expenses. Fair value estimates of these instruments are
made at a specific point in time, based on relevant market
information. These estimates may be subjective in nature and
involve uncertainties and matters of significant judgement and
therefore cannot be determined with precision. The carrying amount
of cash equivalents, account receivable, prepaid expenses and other
assets, accounts payable and accrued expenses are generally
considered to be representative of their respective values because
of the short-term</t>
        </is>
      </c>
    </row>
    <row r="10">
      <c r="A10" s="4" t="inlineStr">
        <is>
          <t>Concentrations of Credit Risk, Sources of Supply and Significant Customers</t>
        </is>
      </c>
      <c r="C10" s="4" t="inlineStr">
        <is>
          <t>Concentrations of Credit Risk, Sources of Supply and
Significant Customers
We are subject to credit risk from our portfolio of cash
equivalents. We maintain our cash and cash equivalent balances with
two major commercial banks. Deposits held with the financial
institutions exceed the amount of insurance provided on such
deposits. We are exposed to credit risk in the event of a default
by the financial institutions holding our cash and cash equivalents
to the extent recorded on the consolidated balance sheets.
We are also subject to credit risk from our accounts receivable
related to our revenues under our license and collaboration
agreement and reimbursements under our government grants. We have a
license and collaboration agreement under which we receive payments
for license fees, milestone payments and reimbursements of research
and development services. Management monitors our exposure to
accounts receivable by periodically evaluating the collectability
of the accounts receivable based on a variety of factors including
the length of time the receivables are past due, the financial
health of the customer and historical experience. Based upon the
review of these factors, we recorded no allowance for doubtful
accounts at December 31, 2018 and 2019. As of
December 31, 2018 and 2019, all of the outstanding accounts
receivables are due from government entities.
We rely on third-party manufacturers for the supply of active
pharmaceutical ingredients.</t>
        </is>
      </c>
    </row>
    <row r="11">
      <c r="A11" s="4" t="inlineStr">
        <is>
          <t>Accounts Receivable, Net</t>
        </is>
      </c>
      <c r="C11" s="4" t="inlineStr">
        <is>
          <t>Accounts Receivable, Net
Accounts receivable is recorded at the invoiced amount and is
non-interest</t>
        </is>
      </c>
    </row>
    <row r="12">
      <c r="A12" s="4" t="inlineStr">
        <is>
          <t>Property and Equipment, Net</t>
        </is>
      </c>
      <c r="C12" s="4" t="inlineStr">
        <is>
          <t>Property and Equipment, Net
Property and equipment are recorded at cost, less accumulated
depreciation and amortization. Equipment is depreciated using the
straight-line method over its estimated useful life ranging from
three to five years and leasehold improvements are amortized using
the straight-line method over the estimated useful life of the
asset or the lease term, whichever is shorter. Repair and
maintenance costs are expensed as incurred.</t>
        </is>
      </c>
    </row>
    <row r="13">
      <c r="A13" s="4" t="inlineStr">
        <is>
          <t>Leases</t>
        </is>
      </c>
      <c r="C13" s="4" t="inlineStr">
        <is>
          <t>Leases
We have entered into operating leases for real estate. We determine
if an arrangement is a lease at inception and evaluate each lease
agreement to determine whether the lease is an operating or finance
lease. For leases where we are the lessee, right-of-use non-lease</t>
        </is>
      </c>
    </row>
    <row r="14">
      <c r="A14" s="4" t="inlineStr">
        <is>
          <t>Impairment of Long-Lived Assets</t>
        </is>
      </c>
      <c r="C14" s="4" t="inlineStr">
        <is>
          <t>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 To date, we have not experienced any significant
impairment losses.</t>
        </is>
      </c>
    </row>
    <row r="15">
      <c r="A15" s="4" t="inlineStr">
        <is>
          <t>Goodwill and In-Process Research and Development</t>
        </is>
      </c>
      <c r="C15" s="4" t="inlineStr">
        <is>
          <t>Goodwill and In-Process
Our goodwill, which has an indefinite useful life, represents the
excess of the cost over the fair value of net assets acquired from
its business combination.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process
Intangible assets acquired in a business combination that are used
for IPR&amp;D activities are considered indefinite lived until the
completion or abandonment of the associated research and
development efforts. Upon conclusion of the relevant research and
development project, we will amortize the acquired IPR&amp;D over
its estimated useful life or expense the acquired IPR&amp;D should
the research and development project be unsuccessful with no future
alternative use. We base the useful lives and related amortization
expense on our estimate of the period that the assets will generate
revenues or otherwise be used. We assess the carrying value of our
IPR&amp;D assets at least annually, or more frequently if an event
occurs indicating the potential for impairment, which requires us
to make assumptions and judgements regarding the future cash flows
of these assets. If the assets are considered to be impaired, the
impairment we recognize is the amount by which the carrying value
of the assets exceeds the fair value of the assets. Fair value is
determined by a combination of third-party sources and forecasted
discounted cash flows.
Goodwill is reviewed for impairment at least annually, or more
frequently if an event occurs indicating the potential for
impairment. During the impairment review process, we consider
qualitative factors to determine whether it is more likely than not
that the fair value of the reporting unit is less than the carrying
amount, including goodwill. If we determine that it is not more
likely than not that the fair value of our reporting unit is less
than the carrying amount, then no additional assessment is deemed
necessary. Otherwise, we perform the two-step</t>
        </is>
      </c>
    </row>
    <row r="16">
      <c r="A16" s="4" t="inlineStr">
        <is>
          <t>Revenue Recognition</t>
        </is>
      </c>
      <c r="C16" s="4" t="inlineStr">
        <is>
          <t>Revenue Recognition
In May 2014, the Financial Accounting Standards Board
(“FASB”) issued accounting guidance on the recognition
of revenue from customers. This guidance supersedes the revenue
recognition requirements we previously followed in Accounting
Standards Codification, or ASC, Topic 605, Revenue
Recognition Revenue from Contracts with Customers,
We generate revenues from payments received under a collaboration
arrangement which included payments for nonrefundable fees at the
inception of the agreement, license fees, milestone-based payments
and reimbursements for research and development efforts. As of
January 1, 2018, we adopted ASC 606, Revenue from Contracts
with Customers
Prior to the ASC 606 adoption, revenue was recognized when all the
following criteria were met; (i) persuasive evidence of an
arrangement exists; (ii) delivery has occurred or services
have been rendered; (iii) the seller’s price to the buyer is
fixed or determinable; and (iv) collectability is reasonably
assured. Under the previous guidance, we recognized the upfront
payment received from our collaborative partner on a straight- line
basis over the performance period arrangement or from receipt until
May 2036. There were no other adoption differences in revenue
recognized due to the transition from the previously applied
authoritative accounting literature to ASC 606.
Upon the adoption of ASC 606, we concluded that all services had
been rendered over the research period and recognized an adjustment
to decrease deferred revenues and accumulated deficit by
approximately $0.9 million. The impact of applying the
provisions of ASC 606 in the year ended December 31, 2018 was
to decrease revenues by forty-six</t>
        </is>
      </c>
    </row>
    <row r="17">
      <c r="A17" s="4" t="inlineStr">
        <is>
          <t>Revenue under Collaborative Agreements</t>
        </is>
      </c>
      <c r="C17" s="4" t="inlineStr">
        <is>
          <t>Revenue under Collaborative Agreements
We entered into a collaboration and license agreement (“the
agreement”) with a specialty pharmaceutical company for the
development and commercialization of products and product
candidates for the treatment of various diseases and conditions
relating to the field of oncology. Pursuant to the terms of the
original agreement and related amendment, the collaborator made an
upfront non-refundable
Our collaboration partner can select additional compounds to add to
the licenses granted. We consider these rights to be options
without material rights, as these rights require additional fees
and future royalties which do not represent discounts to similar
licenses to a new collaboration partner. We consider grants of
additional licenses upon exercises to be separate contracts.
Under the collaboration agreement, we have identified a
pre-clinical co-development
The transaction price is the amount of consideration to which we
expect to be entitled for transferring promised goods or services.
The transaction price does not include amounts subject to
uncertainties unless it is probable that a significant reversal in
the amount of cumulative revenue recognized will not occur when the
uncertainty associated to the amount is resolved. Upfront fees are
contractually obligated and included in the transaction price.
Consideration we may have received in exchange for milestones
achieved were subject to significant uncertainties inherent in
product development and were not included in the transaction price
until deemed probable that the amount would not result in a
significant reversal of revenue in the future. At the conclusion of
each reporting period, we reassessed the probability of milestone
achievement and expected payments for research and development
services, and if necessary, adjusted our total estimated
transaction price.
As our collaboration agreement had one distinct bundle of
performance obligations comprised of services and licenses
delivered concurrently and were not subject to the right of return,
allocation of the transaction price was not required.
Upfront amounts allocated to licenses and ongoing services were
recognized as revenue commencing upon transfer of the licenses over
the research period of the target on a percentage of total costs to
be incurred basis. We completed our ongoing services under the
collaboration agreement during the fourth quarter of 2017 and
therefore considered our performance obligations to have been fully
satisfied at that time. Development milestones are recognized as
revenue when the consideration is included in the transaction price
over the remaining term of the research period. Royalties will be
recognized when the underlying sales occur based on estimates. We
will record a true-up
We provide standard indemnification and protection of licensed
intellectual property for our customers. These provisions are part
of assurance that the licenses meet the agreement’s
representations and are not an obligation to provide goods or
services.</t>
        </is>
      </c>
    </row>
    <row r="18">
      <c r="A18" s="4" t="inlineStr">
        <is>
          <t>Research and Development Expenses</t>
        </is>
      </c>
      <c r="C18" s="4" t="inlineStr">
        <is>
          <t>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Reimbursed research and
development costs under government grant arrangements are recorded
as a reduction to research and development expenses and are
recognized in the period in which the related costs are
incurred.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t>
        </is>
      </c>
    </row>
    <row r="19">
      <c r="A19" s="4" t="inlineStr">
        <is>
          <t>Clinical Trial Expenses</t>
        </is>
      </c>
      <c r="C19" s="4" t="inlineStr">
        <is>
          <t>Clinical Trial Expenses
We make payments in connection with our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Revisions to our contractual payment obligations are
charged to expense in the period in which the facts that give rise
to the revision become reasonably certain.</t>
        </is>
      </c>
    </row>
    <row r="20">
      <c r="A20" s="4" t="inlineStr">
        <is>
          <t>Share-Based Compensation</t>
        </is>
      </c>
      <c r="C20" s="4" t="inlineStr">
        <is>
          <t>Share-Based Compensation
We record share-based compensation expense associated with equity
instrument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t>
        </is>
      </c>
    </row>
    <row r="21">
      <c r="A21" s="4" t="inlineStr">
        <is>
          <t>Income Taxes</t>
        </is>
      </c>
      <c r="C21" s="4" t="inlineStr">
        <is>
          <t>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A provision has been made for income taxes due on taxable
income and for the deferred taxes on temporary differences.
Deferred tax assets and liabilities are adjusted for the effects of
changes in tax laws and rates on the date of enactment. Realization
of the deferred income tax asset is dependent on gathering
sufficient taxable income in future years.
Valuation allowances are established when necessary to reduce
deferred tax assets to the amount expected to be realized. Income
tax expense is the combination of the tax payable for the period
and the change during the period in deferred tax assets and
liabilities. We follow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t>
        </is>
      </c>
    </row>
    <row r="22">
      <c r="A22" s="4" t="inlineStr">
        <is>
          <t>Comprehensive Loss</t>
        </is>
      </c>
      <c r="B22" s="4" t="inlineStr">
        <is>
          <t>Comprehensive Loss
Comprehensive loss is equal to net loss for the periods ended
March 31, 2020 and 2019.</t>
        </is>
      </c>
      <c r="C22" s="4" t="inlineStr">
        <is>
          <t>Comprehensive Loss
Comprehensive loss is equal to net loss for the years ended
December 31, 2018 and 2019.</t>
        </is>
      </c>
    </row>
    <row r="23">
      <c r="A23" s="4" t="inlineStr">
        <is>
          <t>Net Loss per Class A Common Unit</t>
        </is>
      </c>
      <c r="C23" s="4" t="inlineStr">
        <is>
          <t>Net Loss per Class A Common Unit
Basic net loss per Class A common unit is computed by dividing
net loss, after adjusting for preferred unit dividends, if declared
by the weighted-average number of Class A common units
outstanding during the period. Diluted net loss per common unit is
computed using the weighted-average number of Class A common
units outstanding during the period and, if dilutive the weighted
average number of potential shares of Class A common units.
The effect of the conversion of preferred units into Class A
common units is excluded from the computation of diluted net loss
per common unit for the period as their effect is antidilutive.
Additionally, Class A common unit equivalents are excluded
from the computation of diluted net loss per common unit for all
periods as their effect is antidilutive.</t>
        </is>
      </c>
    </row>
    <row r="24">
      <c r="A24" s="4" t="inlineStr">
        <is>
          <t>Adoption and Pending Adoption of Recent Accounting Pronouncements</t>
        </is>
      </c>
      <c r="B24" s="4" t="inlineStr">
        <is>
          <t>Adoption and Pending Adoption of Recent Accounting
Pronouncements
The following table provides a brief description of recently issued
accounting standards, those adopted in the current period and those
not yet adopted:
Standard
Description Effective Date
Effect on the Financial
In March 2020, the FASB issued ASU 2020-03, This guidance makes improvements to financial
instruments guidance, including the current expected credit losses
guidance. January 1, 2020 We have adopted the new guidance as of
January 1, 2020. The impact of the adoption was not material
to the consolidated financial statements.
In January 2020, the FASB issued ASU 2020-01, This standard clarifies the interaction between
accounting standards related to equity securities (ASC 321), equity
method investments (ASC 323), and certain derivatives (ASC
815). January 1, 2021 We currently do not hold equity securities, have
equity method investments or derivatives. We do not believe the
adoption will have a material impact on our consolidated financial
position or results of operations.
In June 2016, the FASB issued ASU 2016-13, Financial The standard amends the impairment model by
requiring entities to use a forward-looking approach based on
expected losses to estimate credit losses for most financial assets
and certain other instruments that aren’t measured at fair
value through net income. January 1, 2020 We have adopted the new guidance on
January 1, 2020. The impact of the adoption was not material
to the consolidated financial statements.
In December 2019, the FASB issued ASU 2019-12, The new guidance is intended to simplify aspects
of the accounting for income taxes, including the elimination of
certain exceptions to the guidance in ASC 740 related to the
approach for intraperiod tax allocation, among other changes. January 1, 2020 We have adopted the new guidance on
January 1, 2020. The impact of the adoption was not material
to the consolidated financial statements.</t>
        </is>
      </c>
      <c r="C24" s="4" t="inlineStr">
        <is>
          <t>Adoption and Pending Adoption of Recent Accounting
Pronouncements
The following table provides a brief description of recently issued
accounting standards, those adopted in the current period and those
not yet adopted:
Standard
Description
Effective Date
Effect on the Financial
In January 2016, the FASB issued ASU 2016-01, The new guidance supersedes the guidance to
classify equity securities with readily determinable fair values
into different categories (that is, trading or available-for-sale) January 1, 2018 We currently do not hold equity securities and
therefore the adoption did not have a material impact on our
consolidated financial position or results of operations.
In May 2014, the FASB issued ASU 2014-09,
The new standard will supersede nearly all existing revenue
recognition guidance.
Under Topic 606, an entity is required to recognize revenue upon
transfer of promised goods or services to customers in an amount
that reflects the expected consideration to be receiv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also defines accounting for certain costs related
to origination and fulfillment of contracts with customers,
including whether such costs should be capitalized. The new
standard permits adoption either by using (i) a full
retrospective approach for all periods presented in the period of
adoption or (ii) a modified retrospective approach where the
new standard is applied in the financial statements starting with
the year January 1, 2019 We have adopted the new guidance on
January 1, 2018 using the modified retrospective approach.
Refer to Note 2 “Revenue Recognition” for additional
detail regarding the impact of the adoption.
of adoption. Under both approaches, cumulative
impact of the adoption is reflected as an adjustment to retained
earnings (accumulated equity (deficit)) as of the earliest date
presented in accordance with the new standard.
In June 2018, the FASB issued ASU 2018-07, The FASB issued the new guidance as part of its
ongoing Simplification Initiative. The ASU supersedes Subtopic
505-50 January 1, 2019 We have adopted the new guidance on
January 1, 2018. The impact of the adoption was not material
to the consolidated financial statements.
In February 2016, the FASB issued ASU 2016-02, This guidance revises the accounting related to
leases by requiring lessees to recognize a lease liability and a
right-of-use January 1, 2019 We have adopted Topic 842 on January 1, 2019
using a modified retrospective transition basis for leases existing
as of the period of adoption. We implemented new processes and used
the available practical expedients to implement the guidance. The
practical expedients allowed us to carry forward our historical
assessment of whether existing agreements are or contain a lease
and the classification of our existing lease arrangements. All of
our real-estate operating lease commitments are recognized as lease
liabilities with corresponding right-of-use
and liabilities of the consolidated balance sheet
of $1.5 million, using an assumed weighted average discount
rate of 11.0%. The adoption did not have an impact on our
consolidated statements of operations and did not require
recognition of a cumulative-effect adjustment to the opening
balance of accumulated deficit in the period of adoption. We
elected to continue applying the guidance under ASU 840, Leases for
comparative periods, as allowed through ASU 2018-11,
In June 2016, the FASB issued ASU 2016-13, The standard amends the impairment model by
requiring entities to use a forward-looking approach based on
expected losses to estimate credit losses for most financial assets
and certain other instruments that aren’t measured at fair
value through net income. January 1, 2020 We do not believe the adoption will have a
material impact on our consolidated financial position or results
of operations.
In December 2019, the FASB issued ASU 2019-12,
Simplifying the Accounting for Income Taxes. The new guidance is intended to simplify aspects
of the accounting for income taxes, including the elimination of
certain exceptions to the guidance in ASC 740 related to the
approach for intraperiod tax allocation, among other changes. January 1, 2021 We do not believe the adoption will have a
material impact on our consolidated financial position or results
of operations.</t>
        </is>
      </c>
    </row>
    <row r="25">
      <c r="A25" s="4" t="inlineStr">
        <is>
          <t>Consolidation</t>
        </is>
      </c>
      <c r="B25" s="4" t="inlineStr">
        <is>
          <t>The condensed consolidated financial statements include the
accounts of our wholly owned subsidiaries, majority-owned or
controlled companies, and variable interest entity
(“VIE”), Kalyra Pharmaceuticals, Inc.
(“Kalyra”), for which we are the primary beneficiary.
All intercompany transactions and balances have been eliminated i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Business Combinations (Tables)</t>
        </is>
      </c>
      <c r="B1" s="2" t="inlineStr">
        <is>
          <t>3 Months Ended</t>
        </is>
      </c>
      <c r="C1" s="2" t="inlineStr">
        <is>
          <t>12 Months Ended</t>
        </is>
      </c>
    </row>
    <row r="2">
      <c r="B2" s="2" t="inlineStr">
        <is>
          <t>Mar. 31, 2020</t>
        </is>
      </c>
      <c r="C2" s="2" t="inlineStr">
        <is>
          <t>Dec. 31, 2019</t>
        </is>
      </c>
    </row>
    <row r="3">
      <c r="A3" s="3" t="inlineStr">
        <is>
          <t>Business Combinations [Abstract]</t>
        </is>
      </c>
    </row>
    <row r="4">
      <c r="A4" s="4" t="inlineStr">
        <is>
          <t>Schedule of Assets and Liabilities of VIE</t>
        </is>
      </c>
      <c r="B4" s="4" t="inlineStr">
        <is>
          <t>Total assets and liabilities of Kalyra as of March 31, 2020
and December 31, 2019 are as follows (in thousands):
March 31, December 31,
2020 2019
Cash and cash equivalents $ 286 $ 712
Other current assets 77 21
In-process research 8,800 8,800
Goodwill 3,736 3,736
Other long-term assets — 14
Accounts payable and accrued expenses 113 391
Deferred tax liability 2,463 2,463
Noncontrolling interests $ 6,712 $ 6,821</t>
        </is>
      </c>
      <c r="C4" s="4" t="inlineStr">
        <is>
          <t xml:space="preserve">Total assets and liabilities of Kalyra as of December 31, 2018
and 2019 are as follows (in thousands):
December 31,
2018 2019
Cash and cash equivalents $ 1,482 $ 712
Other current assets 933 21
In-process 8,800 8,800
Goodwill 3,736 3,736
Other long-term assets 48 14
Accounts payable and accrued expenses 1,224 391
Deferred tax liability 2,463 2,463
Noncontrolling interests $ 7,536 $ 6,821 </t>
        </is>
      </c>
    </row>
    <row r="5">
      <c r="A5" s="4" t="inlineStr">
        <is>
          <t>Reconciliation Of Equity Attributable to Noncontrolling Interest</t>
        </is>
      </c>
      <c r="B5" s="4" t="inlineStr">
        <is>
          <t>The following is a reconciliation of equity (net assets)
attributable to the noncontrolling interest (in thousands):
March 31, March 31,
2020 2019
Noncontrolling interest at beginning of period $ 6,821 $ 7,536
Net loss attributable to noncontrolling interest (109 ) (320 )
Noncontrolling interest at end of period $ 6,712 $ 7,216</t>
        </is>
      </c>
      <c r="C5" s="4" t="inlineStr">
        <is>
          <t>The following is a reconciliation of equity (net assets)
attributable to the noncontrolling interest (in thousands):
December 31,
2018 2019
Noncontrolling interest at beginning of period $ 9,885 $ 7,536
Net loss attributable to noncontrolling interest (2,365 ) (715 )
Issuance of VIE shares under equity incentive plan 16 —
Noncontrolling interest at end of period $ 7,536 $ 6,8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Assets (Tables)</t>
        </is>
      </c>
      <c r="B1" s="2" t="inlineStr">
        <is>
          <t>3 Months Ended</t>
        </is>
      </c>
      <c r="C1" s="2" t="inlineStr">
        <is>
          <t>12 Months Ended</t>
        </is>
      </c>
    </row>
    <row r="2">
      <c r="B2" s="2" t="inlineStr">
        <is>
          <t>Mar. 31, 2020</t>
        </is>
      </c>
      <c r="C2" s="2" t="inlineStr">
        <is>
          <t>Dec. 31, 2019</t>
        </is>
      </c>
    </row>
    <row r="3">
      <c r="A3" s="3" t="inlineStr">
        <is>
          <t>Deferred Costs, Capitalized, Prepaid, and Other Assets Disclosure [Abstract]</t>
        </is>
      </c>
    </row>
    <row r="4">
      <c r="A4" s="4" t="inlineStr">
        <is>
          <t>Summary of Prepaid Expenses and Other Assets</t>
        </is>
      </c>
      <c r="B4" s="4" t="inlineStr">
        <is>
          <t>Prepaid expenses and other assets consisted of the following (in
thousands):
March 31, December 31,
2020 2019
Prepaid insurance $ 303 $ 150
Prepaid software licenses and maintenance 299 238
Prepaid research and development expenses 3,668 2,985
Other prepaid expenses 303 266
Total prepaid expenses and other current assets 4,573 3,639
Less long-term portion 2,353 2,134
Total prepaid expenses and other assets, current $ 2,220 $ 1,505</t>
        </is>
      </c>
      <c r="C4" s="4" t="inlineStr">
        <is>
          <t>Prepaid expenses and other assets consisted of the following (in
thousands):
December 31,
2018 2019
Prepaid insurance $ 98 $ 150
Prepaid software licenses and maintenance 126 238
Prepaid research and development expenses 1,715 2,985
Prepaid rent and related security deposits 104 168
Other prepaid expenses 88 98
Total prepaid expenses and other current assets 2,131 3,639
Less long-term portion 1,525 2,134
Total prepaid expenses and other assets, current $ 606 $ 1,5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0</t>
        </is>
      </c>
      <c r="C2" s="2" t="inlineStr">
        <is>
          <t>Dec. 31, 2019</t>
        </is>
      </c>
    </row>
    <row r="3">
      <c r="A3" s="3" t="inlineStr">
        <is>
          <t>Property, Plant and Equipment [Abstract]</t>
        </is>
      </c>
    </row>
    <row r="4">
      <c r="A4" s="4" t="inlineStr">
        <is>
          <t>Summary of Property and Equipment, net</t>
        </is>
      </c>
      <c r="B4" s="4" t="inlineStr">
        <is>
          <t>Property and equipment, net consisted of the following (in
thousands):
March 31, December 31,
2020 2019
Computer and Office Equipment $ 271 $ 243
Lab Equipment 401 401
Leasehold Improvements 24 24
Construction in Progress 28 —
Subtotal 724 668
Accumulated depreciation and amortization (205 ) (167 )
Property and equipment, net $ 519 $ 501</t>
        </is>
      </c>
      <c r="C4" s="4" t="inlineStr">
        <is>
          <t>Property and equipment, net consisted of the following (in
thousands):
December 31,
2018 2019
Computer and Office Equipment $ 39 $ 243
Lab Equipment 277 401
Leasehold Improvements — 24
Subtotal 316 668
Accumulated depreciation and amortization (56 ) (167 )
Property and equipment, net $ 260 $ 5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0</t>
        </is>
      </c>
      <c r="C2" s="2" t="inlineStr">
        <is>
          <t>Dec. 31, 2019</t>
        </is>
      </c>
    </row>
    <row r="3">
      <c r="A3" s="3" t="inlineStr">
        <is>
          <t>Payables and Accruals [Abstract]</t>
        </is>
      </c>
    </row>
    <row r="4">
      <c r="A4" s="4" t="inlineStr">
        <is>
          <t>Schedule of Accrued Expenses</t>
        </is>
      </c>
      <c r="B4" s="4" t="inlineStr">
        <is>
          <t>Accrued expenses consist of the following (in thousands):
March 31, December 31,
2020 2019
Accrued research and development expenses $ 5,103 $ 5,465
Accrued employee expenses 2,008 2,977
Accrued general and administrative expenses 1,916 1,356
Lease liability 810 781
Other 83 29
Total accrued expenses $ 9,920 $ 10,608</t>
        </is>
      </c>
      <c r="C4" s="4" t="inlineStr">
        <is>
          <t>Accrued expenses consist of the following (in thousands):
December 31,
2018 2019
Accrued research and development expenses $ 1,137 $ 5,465
Accrued employee expenses 1,023 2,977
Accrued general and administrative expenses 356 1,356
Lease liability, current portion — 781
Other 38 29
Total accrued expenses $ 2,554 $ 10,6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Preferred Units (Tables)</t>
        </is>
      </c>
      <c r="B1" s="2" t="inlineStr">
        <is>
          <t>3 Months Ended</t>
        </is>
      </c>
      <c r="C1" s="2" t="inlineStr">
        <is>
          <t>12 Months Ended</t>
        </is>
      </c>
    </row>
    <row r="2">
      <c r="B2" s="2" t="inlineStr">
        <is>
          <t>Mar. 31, 2020</t>
        </is>
      </c>
      <c r="C2" s="2" t="inlineStr">
        <is>
          <t>Dec. 31, 2019</t>
        </is>
      </c>
    </row>
    <row r="3">
      <c r="A3" s="3" t="inlineStr">
        <is>
          <t>Equity [Abstract]</t>
        </is>
      </c>
    </row>
    <row r="4">
      <c r="A4" s="4" t="inlineStr">
        <is>
          <t>Schedule of Temporary Equity</t>
        </is>
      </c>
      <c r="B4" s="4" t="inlineStr">
        <is>
          <t>The authorized, issued, and outstanding shares of convertible
preferred units at March 31, 2020 and December 31, 2019
were as follows:
March 31, 2020
Series Units Shares Issued Liquidation Carrying Value
Series A convertible preferred units 1,579,309 1,579,309 $ 18,319,984 $ 18,225,809
Series B convertible preferred units 3,523,739 3,523,739 43,800,076 41,603,945
Series C convertible preferred units 5,714,300 5,714,300 100,000,250 96,104,453
Total 10,817,348 10,817,348 $ 162,120,310 $ 155,934,207
December 31, 2019
Series Units Shares Issued Liquidation Carrying Value
Series A convertible preferred units 1,579,309 1,579,309 $ 18,319,984 $ 18,225,809
Series B convertible preferred units 3,523,739 3,523,739 43,800,076 41,603,945
Series C convertible preferred units 5,714,300 4,847,106 84,824,355 81,876,092
Total 10,817,348 9,950,154 $ 146,944,415 $ 141,705,846</t>
        </is>
      </c>
      <c r="C4" s="4" t="inlineStr">
        <is>
          <t>The authorized, issued, and outstanding shares of convertible
preferred units at December 31, 2018 and 2019 were as
follows:
December 31, 2018
Series Units Shares Issued Liquidation Carrying Value
Series A convertible preferred units 1,638,000 1,579,309 $ 18,319,984 $ 18,225,809
Series B convertible preferred units 3,621,000 3,523,739 43,800,076 41,603,945
Total 5,259,000 5,103,048 $ 62,120,060 $ 59,829,754
December 31, 2019
Series Units Shares Issued Liquidation Carrying Value
Series A convertible preferred units 1,579,309 1,579,309 $ 18,319,984 $ 18,225,809
Series B convertible preferred units 3,523,739 3,523,739 43,800,076 41,603,945
Series C convertible preferred units 5,714,300 4,847,106 84,824,355 81,876,092
Total 10,817,348 9,950,154 $ 146,944,415 $ 141,705,8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Members' Equity (Tables)</t>
        </is>
      </c>
      <c r="B1" s="2" t="inlineStr">
        <is>
          <t>3 Months Ended</t>
        </is>
      </c>
      <c r="C1" s="2" t="inlineStr">
        <is>
          <t>12 Months Ended</t>
        </is>
      </c>
    </row>
    <row r="2">
      <c r="B2" s="2" t="inlineStr">
        <is>
          <t>Mar. 31, 2020</t>
        </is>
      </c>
      <c r="C2" s="2" t="inlineStr">
        <is>
          <t>Dec. 31, 2019</t>
        </is>
      </c>
    </row>
    <row r="3">
      <c r="A3" s="3" t="inlineStr">
        <is>
          <t>Equity [Abstract]</t>
        </is>
      </c>
    </row>
    <row r="4">
      <c r="A4" s="4" t="inlineStr">
        <is>
          <t>Schedule of Valuation Assumptions of Profit Interest Awards</t>
        </is>
      </c>
      <c r="B4" s="4" t="inlineStr">
        <is>
          <t>The fair value of the profit interest awards is estimated using an
option pricing model with the following assumptions:
Three Months Ended March 31,
2020
2019
Members’ equity value (in thousands) $ 271,207 $ 197,041
Threshold amounts (in thousands) $ 309,824 $ 143,800
Risk free rate 1.5 % 1.5 %
Volatility 75.0 % 75.0 %
Time to liquidity (in years) 1.1 1.3
Lack of marketability discount 26.5 % 1.9 %
Grant date fair value $ 3.06 $ 1.88</t>
        </is>
      </c>
      <c r="C4" s="4" t="inlineStr">
        <is>
          <t xml:space="preserve">The fair value of the profit interest awards is estimated using an
option pricing model with the following assumptions:
Year ended December 31,
2018 2019
Members’ equity value (in thousands) $ 113,100 $ 197,041 - $271,207
Threshold amounts (in thousands) $ 134,000 - $143,800 $ 143,800 - $309,824
Risk free rate 2.8 % 1.5 %
Volatility 75.0 % 75.0 %
Time to liquidity (in years) 1.3 1.1 - 1.8
Lack of marketability discount 25.0 % 18.8% - 26 .4%
Grant date fair value $ 1.85 - $2.01 $ 1.88 - $3.06 </t>
        </is>
      </c>
    </row>
    <row r="5">
      <c r="A5" s="4" t="inlineStr">
        <is>
          <t>Schedule of Class B Incentive Units and Weighted Average Fair Value</t>
        </is>
      </c>
      <c r="C5" s="4" t="inlineStr">
        <is>
          <t>The following table provides a summary of the Class B common
unit activity under the Plan. The amounts include incentive units
granted to both employees and non-employees:
Number of Units Weighted Average Fair Value
Outstanding at December 31, 2017 703,000 $ 1.47
Granted 947,166 $ 1.62
Forfeited (37,855 ) $ 1.47
Outstanding at December 31, 2018 1,612,311 $ 1.56
Granted 1,095,545 $ 2.73
Forfeited (37,188 ) $ 1.62
Outstanding at December 31, 2019 2,670,668 $ 2.04</t>
        </is>
      </c>
    </row>
    <row r="6">
      <c r="A6" s="4" t="inlineStr">
        <is>
          <t>Schedule of Share-based Compensation Expense</t>
        </is>
      </c>
      <c r="B6" s="4" t="inlineStr">
        <is>
          <t>Total share-based compensation expense related to share based
awards was comprised of the following (in thousands):
Three Months Ended
2020
2019
Research and development expense $ 136 $ 66
General and administrative expense 193 63
Total share-based compensation expense $ 329 $ 129</t>
        </is>
      </c>
      <c r="C6" s="4" t="inlineStr">
        <is>
          <t>During 2018 and 2019, the share-based compensation expense included
in the statement of operations was as follows:
Year ended
2018 2019
Research and development expense $ 158 $ 339
General and administrative expense 150 278
Total share-based compensation expense $ 308 $ 6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Mar. 31, 2020</t>
        </is>
      </c>
      <c r="C1" s="2" t="inlineStr">
        <is>
          <t>Dec. 31, 2019</t>
        </is>
      </c>
      <c r="D1" s="2" t="inlineStr">
        <is>
          <t>Dec. 31, 2018</t>
        </is>
      </c>
    </row>
    <row r="2">
      <c r="A2" s="4" t="inlineStr">
        <is>
          <t>Convertible preferred units, redemption value</t>
        </is>
      </c>
      <c r="B2" s="5" t="n">
        <v>162120000</v>
      </c>
      <c r="C2" s="5" t="n">
        <v>146944000</v>
      </c>
    </row>
    <row r="3">
      <c r="A3" s="4" t="inlineStr">
        <is>
          <t>Common Stock, par value</t>
        </is>
      </c>
      <c r="C3" s="7" t="n">
        <v>0.001</v>
      </c>
      <c r="D3" s="7" t="n">
        <v>0.001</v>
      </c>
    </row>
    <row r="4">
      <c r="A4" s="4" t="inlineStr">
        <is>
          <t>Common Stock, shares authorized</t>
        </is>
      </c>
      <c r="C4" s="6" t="n">
        <v>250000000</v>
      </c>
      <c r="D4" s="6" t="n">
        <v>250000000</v>
      </c>
    </row>
    <row r="5">
      <c r="A5" s="4" t="inlineStr">
        <is>
          <t>Common Stock, shares issued</t>
        </is>
      </c>
      <c r="C5" s="6" t="n">
        <v>25321524</v>
      </c>
      <c r="D5" s="6" t="n">
        <v>25321524</v>
      </c>
    </row>
    <row r="6">
      <c r="A6" s="4" t="inlineStr">
        <is>
          <t>Common Stock, shares outstanding</t>
        </is>
      </c>
      <c r="C6" s="6" t="n">
        <v>24147270</v>
      </c>
      <c r="D6" s="6" t="n">
        <v>24147270</v>
      </c>
    </row>
    <row r="7">
      <c r="A7" s="4" t="inlineStr">
        <is>
          <t>Pro Forma</t>
        </is>
      </c>
    </row>
    <row r="8">
      <c r="A8" s="4" t="inlineStr">
        <is>
          <t>Preferred Stock, par value</t>
        </is>
      </c>
      <c r="C8" s="7" t="n">
        <v>0.001</v>
      </c>
      <c r="D8" s="7" t="n">
        <v>0.001</v>
      </c>
    </row>
    <row r="9">
      <c r="A9" s="4" t="inlineStr">
        <is>
          <t>Preferred Stock, shares authorized</t>
        </is>
      </c>
      <c r="C9" s="6" t="n">
        <v>10000000</v>
      </c>
      <c r="D9" s="6" t="n">
        <v>10000000</v>
      </c>
    </row>
    <row r="10">
      <c r="A10" s="4" t="inlineStr">
        <is>
          <t>Preferred Stock, shares issued</t>
        </is>
      </c>
      <c r="C10" s="6" t="n">
        <v>0</v>
      </c>
      <c r="D10" s="6" t="n">
        <v>0</v>
      </c>
    </row>
    <row r="11">
      <c r="A11" s="4" t="inlineStr">
        <is>
          <t>Preferred Stock, shares outstanding</t>
        </is>
      </c>
      <c r="C11" s="6" t="n">
        <v>0</v>
      </c>
      <c r="D11" s="6" t="n">
        <v>0</v>
      </c>
    </row>
    <row r="12">
      <c r="A12" s="4" t="inlineStr">
        <is>
          <t>Class A Common Units</t>
        </is>
      </c>
    </row>
    <row r="13">
      <c r="A13" s="4" t="inlineStr">
        <is>
          <t>Common units, authorized (in shares)</t>
        </is>
      </c>
      <c r="B13" s="6" t="n">
        <v>20000000</v>
      </c>
      <c r="C13" s="6" t="n">
        <v>20000000</v>
      </c>
      <c r="D13" s="6" t="n">
        <v>15000000</v>
      </c>
    </row>
    <row r="14">
      <c r="A14" s="4" t="inlineStr">
        <is>
          <t>Common units, issued (in shares)</t>
        </is>
      </c>
      <c r="B14" s="6" t="n">
        <v>5601478</v>
      </c>
      <c r="C14" s="6" t="n">
        <v>5601478</v>
      </c>
      <c r="D14" s="6" t="n">
        <v>5594385</v>
      </c>
    </row>
    <row r="15">
      <c r="A15" s="4" t="inlineStr">
        <is>
          <t>Common units, outstanding (in shares)</t>
        </is>
      </c>
      <c r="B15" s="6" t="n">
        <v>5601478</v>
      </c>
      <c r="C15" s="6" t="n">
        <v>5601478</v>
      </c>
      <c r="D15" s="6" t="n">
        <v>5594385</v>
      </c>
    </row>
    <row r="16">
      <c r="A16" s="4" t="inlineStr">
        <is>
          <t>Class B Common Units</t>
        </is>
      </c>
    </row>
    <row r="17">
      <c r="A17" s="4" t="inlineStr">
        <is>
          <t>Common units, authorized (in shares)</t>
        </is>
      </c>
      <c r="B17" s="6" t="n">
        <v>3458522</v>
      </c>
      <c r="C17" s="6" t="n">
        <v>3458522</v>
      </c>
      <c r="D17" s="6" t="n">
        <v>2154816</v>
      </c>
    </row>
    <row r="18">
      <c r="A18" s="4" t="inlineStr">
        <is>
          <t>Common units, issued (in shares)</t>
        </is>
      </c>
      <c r="B18" s="6" t="n">
        <v>2607309</v>
      </c>
      <c r="C18" s="6" t="n">
        <v>2670668</v>
      </c>
      <c r="D18" s="6" t="n">
        <v>1612311</v>
      </c>
    </row>
    <row r="19">
      <c r="A19" s="4" t="inlineStr">
        <is>
          <t>Common units, outstanding (in shares)</t>
        </is>
      </c>
      <c r="B19" s="6" t="n">
        <v>2607309</v>
      </c>
      <c r="C19" s="6" t="n">
        <v>2670668</v>
      </c>
      <c r="D19" s="6" t="n">
        <v>1612311</v>
      </c>
    </row>
    <row r="20">
      <c r="A20" s="4" t="inlineStr">
        <is>
          <t>Convertible Preferred Units</t>
        </is>
      </c>
    </row>
    <row r="21">
      <c r="A21" s="4" t="inlineStr">
        <is>
          <t>Preferred stock, redemption value</t>
        </is>
      </c>
      <c r="D21" s="5" t="n">
        <v>62120000</v>
      </c>
    </row>
    <row r="22">
      <c r="A22" s="4" t="inlineStr">
        <is>
          <t>Preferred Stock, shares authorized</t>
        </is>
      </c>
      <c r="D22" s="6" t="n">
        <v>5259000</v>
      </c>
    </row>
    <row r="23">
      <c r="A23" s="4" t="inlineStr">
        <is>
          <t>Preferred Stock, shares issued</t>
        </is>
      </c>
      <c r="D23" s="6" t="n">
        <v>5103048</v>
      </c>
    </row>
    <row r="24">
      <c r="A24" s="4" t="inlineStr">
        <is>
          <t>Preferred Stock, shares outstanding</t>
        </is>
      </c>
      <c r="D24" s="6" t="n">
        <v>5103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0</t>
        </is>
      </c>
      <c r="C2" s="2" t="inlineStr">
        <is>
          <t>Dec. 31, 2019</t>
        </is>
      </c>
    </row>
    <row r="3">
      <c r="A3" s="3" t="inlineStr">
        <is>
          <t>Commitments and Contingencies Disclosure [Abstract]</t>
        </is>
      </c>
    </row>
    <row r="4">
      <c r="A4" s="4" t="inlineStr">
        <is>
          <t>Schedule of Weighted Average Remaining Lease term and Discount rates</t>
        </is>
      </c>
      <c r="C4" s="4" t="inlineStr">
        <is>
          <t xml:space="preserve">The following table presents the weighted average remaining lease
term and weighted average discount rates related to our operating
leases as of December 31, 2019:
Cash paid in 2019 related to operating leases (in thousands) $ 700
Weighted average remaining lease term (in years) 2.9
Weighted average discount rate 11.0 % </t>
        </is>
      </c>
    </row>
    <row r="5">
      <c r="A5" s="4" t="inlineStr">
        <is>
          <t>Schedule of Future Minimum Operating Lease Payments</t>
        </is>
      </c>
      <c r="B5" s="4" t="inlineStr">
        <is>
          <t>Approximate annual future minimum operating lease payments as of
March 31, 2020 are as follows (in thousands):
Year Operating
2020 $ 765
2021 1,044
2022 661
2023 187
Total minimum lease payments: 2,657
Less: imputed interest (363 )
Total operating lease liabilities 2,294</t>
        </is>
      </c>
      <c r="C5" s="4" t="inlineStr">
        <is>
          <t>Approximate annual future minimum operating lease payments as of
December 31, 2019 are as follows (in thousands):
Year-ending December 31, Payment Amount
2020 $ 1,015
2021 1,044
2022 661
2023 187
Total minimum lease payments: 2,907
Less: imputed interest (431 )
Total operating lease liabilities 2,476
Less: current portion 781
Lease liability, net of current portion $ 1,6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Income Tax Expense (Benefit</t>
        </is>
      </c>
      <c r="B4" s="4" t="inlineStr">
        <is>
          <t>The following table presents the current and deferred income tax
provision (benefit) for federal and state income taxes (in
thousands):
2018 2019
Current tax provision:
Federal $ — $ —
State 4 15
Total current tax provision 4 15
Deferred tax provision:
Federal — —
State — —
Total deferred tax provision — —
Total provision for income taxes: $ 4 $ 15</t>
        </is>
      </c>
    </row>
    <row r="5">
      <c r="A5" s="4" t="inlineStr">
        <is>
          <t>Schedule of Effective Income Tax Rate Reconciliation</t>
        </is>
      </c>
      <c r="B5" s="4" t="inlineStr">
        <is>
          <t>A reconciliation of the expected tax computed at the U.S. statutory
federal income tax rate to the total provision for income taxes at
December 31 follows (in thousands):
2018 2019
Expected tax at 21% $ (4,921 ) 21.0 % $ (9,730 ) 21.0 %
State income tax, net of federal tax (1,581 ) 6.8 % (3,167 ) 6.8 %
Limited liability company loss 8 -0.1 % 4 -0.0 %
Non-deductible 187 -0.8 % 164 -0.3 %
Research credits (1,145 ) 4.9 % (1,424 ) 3.1 %
Other 191 -0.8 % (2 ) 0.0 %
Change in valuation allowance 7,265 -31.0 % 14,170 -30.6 %
Provision for income taxes $ 4 0.0 % $ 15 0.0 %</t>
        </is>
      </c>
    </row>
    <row r="6">
      <c r="A6" s="4" t="inlineStr">
        <is>
          <t>Schedule of Deferred Tax Assets (Liabilities)</t>
        </is>
      </c>
      <c r="B6" s="4" t="inlineStr">
        <is>
          <t>Significant components of our net deferred tax asset or liability
at December 31, 2018 and 2019 are as follows (in
thousands):
2018 2019
Deferred tax assets
Net operating loss $ 12,425 $ 25,053
Compensation 13 148
Deferred rent 5 —
ASC 842 lease liability — 693
State tax 1 1
Research credits 2,079 3,503
Total gross deferred tax assets 14,523 29,398
Valuation allowance (14,477 ) (28,647 )
Net deferred tax assets 46 751
Deferred tax liabilities
Depreciable assets (46 ) (97 )
ASC 842 right of use asset — (654 )
In-process (2,463 ) (2,463 )
Deferred tax liabilities (2,509 ) (3,214 )
Net deferred tax liabilities $ (2,463 ) $ (2,463 )</t>
        </is>
      </c>
    </row>
    <row r="7">
      <c r="A7" s="4" t="inlineStr">
        <is>
          <t>Reconciliation of Unrecognized Tax Benefits</t>
        </is>
      </c>
      <c r="B7" s="4" t="inlineStr">
        <is>
          <t>The following table reconciles the beginning and ending amount of
unrecognized tax benefits for the year ended December 31, 2018
and 2019 (in thousands):
2018 2019
Gross unrecognized tax benefits at the beginning of the year $ 325 $ 741
Additions from tax positions taken in the current year 416 383
Gross unrecognized tax benefits at end of the year $ 741 $ 1,1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Class A Common Unit (Tables)</t>
        </is>
      </c>
      <c r="B1" s="2" t="inlineStr">
        <is>
          <t>3 Months Ended</t>
        </is>
      </c>
      <c r="C1" s="2" t="inlineStr">
        <is>
          <t>12 Months Ended</t>
        </is>
      </c>
    </row>
    <row r="2">
      <c r="B2" s="2" t="inlineStr">
        <is>
          <t>Mar. 31, 2020</t>
        </is>
      </c>
      <c r="C2" s="2" t="inlineStr">
        <is>
          <t>Dec. 31, 2019</t>
        </is>
      </c>
    </row>
    <row r="3">
      <c r="A3" s="3" t="inlineStr">
        <is>
          <t>Earnings Per Share [Abstract]</t>
        </is>
      </c>
    </row>
    <row r="4">
      <c r="A4" s="4" t="inlineStr">
        <is>
          <t>Schedule of Basic and Diluted Net Loss Per Unit</t>
        </is>
      </c>
      <c r="B4" s="4" t="inlineStr">
        <is>
          <t>Basic and diluted net loss per Class A common unit were
calculated as follows (in thousands except per unit amounts):
Three Months Ended
2020 2019
Numerator:
Net loss attributable to Zentalis Pharmaceuticals, LLC $ (16,126 ) $ (8,343 )
Denominator:
Weighted average number of Class A common units outstanding,
basic and diluted 5,601 5,594
Net loss per Class A common unit $ (2.88 ) $ (1.49 )</t>
        </is>
      </c>
      <c r="C4" s="4" t="inlineStr">
        <is>
          <t>Basic and diluted net loss per Class A common unit were
calculated as follows (in thousands except per share amounts):
Year ended
2018 2019
Net loss attributable to Zentalis Pharmaceuticals, LLC $ (21,067 ) $ (45,663 )
Weighted average number of Class A common units outstanding, basic
and diluted 5,594 5,597
Net loss per Class A common unit $ (3.77 ) $ (8.16 )</t>
        </is>
      </c>
    </row>
    <row r="5">
      <c r="A5" s="4" t="inlineStr">
        <is>
          <t>Schedule of Antidilutive Securities Excluded from Computation of Earnings Per Unit</t>
        </is>
      </c>
      <c r="B5" s="4" t="inlineStr">
        <is>
          <t>The following Class A common unit equivalents have been
excluded from the calculations of diluted net loss per Class A
common unit because their inclusion would be antidilutive (in
thousands).
Three Months Ended
2020
2019
Preferred units, as if converted to Class A common units 10,817 5,103
Incentive units—Class B common units 2,607 1,660
13,424 6,763</t>
        </is>
      </c>
      <c r="C5" s="4" t="inlineStr">
        <is>
          <t>The following Class A common unit equivalents have been
excluded from the calculations of diluted net loss per Class A
common unit because their inclusion would be antidilutive (in
thousands).
Year ended
2018 2019
Preferred units, as if converted to Class A common units 5,103 9,950
Incentive units—Class B common units 1,612 2,671
6,715 12,621</t>
        </is>
      </c>
    </row>
    <row r="6">
      <c r="A6" s="4" t="inlineStr">
        <is>
          <t>Schedule of Pro forma Earnings Per Share, Basic and Diluted</t>
        </is>
      </c>
      <c r="C6" s="4" t="inlineStr">
        <is>
          <t>The unaudited pro forma basic and diluted weighted average common
unit outstanding used in the calculation of unaudited pro forma
basic and diluted net loss per unit attributable to common unit
holders for the year ended December 31, 2019 has been prepared
to give effect to the conversion of Zentalis Pharmaceuticals, LLC
to a C-corporation,
Year ended
Net loss attributable to Zentalis Pharmaceuticals, LLC common
units—basic and diluted $ (45,663 )
Weighted average number of common units outstanding 8,815
Pro forma adjustments to reflect automatic conversion of
convertible preferred units to common stock upon the completion of
the proposed initial public offering 9,237
Pro forma weighted average number of shares outstanding—basic
and diluted 18,058
Pro forma net loss per common share $ (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Tables)</t>
        </is>
      </c>
      <c r="B1" s="2" t="inlineStr">
        <is>
          <t>12 Months Ended</t>
        </is>
      </c>
    </row>
    <row r="2">
      <c r="B2" s="2" t="inlineStr">
        <is>
          <t>Dec. 31, 2019</t>
        </is>
      </c>
    </row>
    <row r="3">
      <c r="A3" s="3" t="inlineStr">
        <is>
          <t>Subsequent Events [Abstract]</t>
        </is>
      </c>
    </row>
    <row r="4">
      <c r="A4" s="4" t="inlineStr">
        <is>
          <t>Schedule of Future Minimum Lease Payments</t>
        </is>
      </c>
      <c r="B4" s="4" t="inlineStr">
        <is>
          <t>The expected future minimum lease obligations under the agreement
are as follows (in thousands):
Year-ending December 31, Payment
2021 $ 2,018
2022 2,078
2023 2,140
2024 2,205
2025 2,271
Thereafter 12,419
Total minimum lease payments: $ 23,1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Recently Issued Accounting Standards Adopted and Not Yet Adopted</t>
        </is>
      </c>
      <c r="B4" s="4" t="inlineStr">
        <is>
          <t>The following table provides a brief description of recently issued
accounting standards, those adopted in the current period and those
not yet adopted:
Standard
Description Effective Date
Effect on the Financial
In March 2020, the FASB issued ASU 2020-03, This guidance makes improvements to financial
instruments guidance, including the current expected credit losses
guidance. January 1, 2020 We have adopted the new guidance as of
January 1, 2020. The impact of the adoption was not material
to the consolidated financial statements.
In January 2020, the FASB issued ASU 2020-01, This standard clarifies the interaction between
accounting standards related to equity securities (ASC 321), equity
method investments (ASC 323), and certain derivatives (ASC
815). January 1, 2021 We currently do not hold equity securities, have
equity method investments or derivatives. We do not believe the
adoption will have a material impact on our consolidated financial
position or results of operations.
In June 2016, the FASB issued ASU 2016-13, Financial The standard amends the impairment model by
requiring entities to use a forward-looking approach based on
expected losses to estimate credit losses for most financial assets
and certain other instruments that aren’t measured at fair
value through net income. January 1, 2020 We have adopted the new guidance on
January 1, 2020. The impact of the adoption was not material
to the consolidated financial statements.
In December 2019, the FASB issued ASU 2019-12, The new guidance is intended to simplify aspects
of the accounting for income taxes, including the elimination of
certain exceptions to the guidance in ASC 740 related to the
approach for intraperiod tax allocation, among other changes. January 1, 2020 We have adopted the new guidance on
January 1, 2020. The impact of the adoption was not material
to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37" customWidth="1" min="2" max="2"/>
    <col width="30" customWidth="1" min="3" max="3"/>
    <col width="14" customWidth="1" min="4" max="4"/>
  </cols>
  <sheetData>
    <row r="1">
      <c r="A1" s="1" t="inlineStr">
        <is>
          <t>Organization and Business (Detail) $ / shares in Units, $ in Thousands</t>
        </is>
      </c>
      <c r="B1" s="2" t="inlineStr">
        <is>
          <t>Apr. 07, 2020USD ($)$ / sharesshares</t>
        </is>
      </c>
      <c r="C1" s="2" t="inlineStr">
        <is>
          <t>Apr. 02, 2020$ / sharesshares</t>
        </is>
      </c>
      <c r="D1" s="2" t="inlineStr">
        <is>
          <t>Dec. 21, 2017</t>
        </is>
      </c>
    </row>
    <row r="2">
      <c r="A2" s="3" t="inlineStr">
        <is>
          <t>Class of Stock [Line Items]</t>
        </is>
      </c>
    </row>
    <row r="3">
      <c r="A3" s="4" t="inlineStr">
        <is>
          <t>Exchange ratio</t>
        </is>
      </c>
      <c r="D3" s="6" t="n">
        <v>1</v>
      </c>
    </row>
    <row r="4">
      <c r="A4" s="4" t="inlineStr">
        <is>
          <t>Subsequent Event</t>
        </is>
      </c>
    </row>
    <row r="5">
      <c r="A5" s="3" t="inlineStr">
        <is>
          <t>Class of Stock [Line Items]</t>
        </is>
      </c>
    </row>
    <row r="6">
      <c r="A6" s="4" t="inlineStr">
        <is>
          <t>Proceeds from initial public offering | $</t>
        </is>
      </c>
      <c r="B6" s="5" t="n">
        <v>190000</v>
      </c>
    </row>
    <row r="7">
      <c r="A7" s="4" t="inlineStr">
        <is>
          <t>Issuance fees and expenses | $</t>
        </is>
      </c>
      <c r="B7" s="6" t="n">
        <v>17600</v>
      </c>
    </row>
    <row r="8">
      <c r="A8" s="4" t="inlineStr">
        <is>
          <t>Subsequent Event | IPO</t>
        </is>
      </c>
    </row>
    <row r="9">
      <c r="A9" s="3" t="inlineStr">
        <is>
          <t>Class of Stock [Line Items]</t>
        </is>
      </c>
    </row>
    <row r="10">
      <c r="A10" s="4" t="inlineStr">
        <is>
          <t>Share price (in dollars per sharee) | $ / shares</t>
        </is>
      </c>
      <c r="C10" s="5" t="n">
        <v>18</v>
      </c>
    </row>
    <row r="11">
      <c r="A11" s="4" t="inlineStr">
        <is>
          <t>Proceeds from initial public offering | $</t>
        </is>
      </c>
      <c r="B11" s="6" t="n">
        <v>190000</v>
      </c>
    </row>
    <row r="12">
      <c r="A12" s="4" t="inlineStr">
        <is>
          <t>Issuance fees and expenses | $</t>
        </is>
      </c>
      <c r="B12" s="5" t="n">
        <v>17600</v>
      </c>
    </row>
    <row r="13">
      <c r="A13" s="4" t="inlineStr">
        <is>
          <t>Subsequent Event | Common Stock | IPO</t>
        </is>
      </c>
    </row>
    <row r="14">
      <c r="A14" s="3" t="inlineStr">
        <is>
          <t>Class of Stock [Line Items]</t>
        </is>
      </c>
    </row>
    <row r="15">
      <c r="A15" s="4" t="inlineStr">
        <is>
          <t>Share price (in dollars per sharee) | $ / shares</t>
        </is>
      </c>
      <c r="B15" s="5" t="n">
        <v>18</v>
      </c>
    </row>
    <row r="16">
      <c r="A16" s="4" t="inlineStr">
        <is>
          <t>Number of shares converted (in shares) | shares</t>
        </is>
      </c>
      <c r="C16" s="6" t="n">
        <v>25288854</v>
      </c>
    </row>
    <row r="17">
      <c r="A17" s="4" t="inlineStr">
        <is>
          <t>Number of shares issued and sold (in shares) | shares</t>
        </is>
      </c>
      <c r="B17" s="6" t="n">
        <v>10557000</v>
      </c>
    </row>
    <row r="18">
      <c r="A18" s="4" t="inlineStr">
        <is>
          <t>Subsequent Event | Common Stock | Underwriters</t>
        </is>
      </c>
    </row>
    <row r="19">
      <c r="A19" s="3" t="inlineStr">
        <is>
          <t>Class of Stock [Line Items]</t>
        </is>
      </c>
    </row>
    <row r="20">
      <c r="A20" s="4" t="inlineStr">
        <is>
          <t>Share price (in dollars per sharee) | $ / shares</t>
        </is>
      </c>
      <c r="B20" s="5" t="n">
        <v>18</v>
      </c>
    </row>
    <row r="21">
      <c r="A21" s="4" t="inlineStr">
        <is>
          <t>Number of shares issued and sold (in shares) | shares</t>
        </is>
      </c>
      <c r="B21" s="6" t="n">
        <v>1377000</v>
      </c>
    </row>
    <row r="22">
      <c r="A22" s="4" t="inlineStr">
        <is>
          <t>Subsequent Event | Restricted Common Stock | IPO</t>
        </is>
      </c>
    </row>
    <row r="23">
      <c r="A23" s="3" t="inlineStr">
        <is>
          <t>Class of Stock [Line Items]</t>
        </is>
      </c>
    </row>
    <row r="24">
      <c r="A24" s="4" t="inlineStr">
        <is>
          <t>Number of shares converted (in shares) | shares</t>
        </is>
      </c>
      <c r="C24" s="6" t="n">
        <v>11602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 - USD ($)</t>
        </is>
      </c>
      <c r="B1" s="2" t="inlineStr">
        <is>
          <t>12 Months Ended</t>
        </is>
      </c>
    </row>
    <row r="2">
      <c r="B2" s="2" t="inlineStr">
        <is>
          <t>Dec. 31, 2019</t>
        </is>
      </c>
      <c r="C2" s="2" t="inlineStr">
        <is>
          <t>Dec. 31, 2018</t>
        </is>
      </c>
      <c r="D2" s="2" t="inlineStr">
        <is>
          <t>Mar. 31, 2020</t>
        </is>
      </c>
      <c r="E2" s="2" t="inlineStr">
        <is>
          <t>Jan. 01, 2019</t>
        </is>
      </c>
      <c r="F2" s="2" t="inlineStr">
        <is>
          <t>Dec. 21, 2017</t>
        </is>
      </c>
    </row>
    <row r="3">
      <c r="A3" s="3" t="inlineStr">
        <is>
          <t>Accounting Policies [Line Items]</t>
        </is>
      </c>
    </row>
    <row r="4">
      <c r="A4" s="4" t="inlineStr">
        <is>
          <t>Restricted cash</t>
        </is>
      </c>
      <c r="B4" s="5" t="n">
        <v>243000</v>
      </c>
      <c r="D4" s="5" t="n">
        <v>411000</v>
      </c>
    </row>
    <row r="5">
      <c r="A5" s="4" t="inlineStr">
        <is>
          <t>Allowance for doubtful accounts</t>
        </is>
      </c>
      <c r="B5" s="6" t="n">
        <v>0</v>
      </c>
      <c r="C5" s="5" t="n">
        <v>0</v>
      </c>
    </row>
    <row r="6">
      <c r="A6" s="4" t="inlineStr">
        <is>
          <t>Lease liability</t>
        </is>
      </c>
      <c r="B6" s="6" t="n">
        <v>2476000</v>
      </c>
      <c r="D6" s="6" t="n">
        <v>2294000</v>
      </c>
    </row>
    <row r="7">
      <c r="A7" s="4" t="inlineStr">
        <is>
          <t>Right-of-use asset</t>
        </is>
      </c>
      <c r="B7" s="5" t="n">
        <v>2335000</v>
      </c>
      <c r="D7" s="5" t="n">
        <v>2276000</v>
      </c>
    </row>
    <row r="8">
      <c r="A8" s="4" t="inlineStr">
        <is>
          <t>Weighted average discount rate</t>
        </is>
      </c>
      <c r="B8" s="4" t="inlineStr">
        <is>
          <t>11.00%</t>
        </is>
      </c>
    </row>
    <row r="9">
      <c r="A9" s="4" t="inlineStr">
        <is>
          <t>Revision of Prior Period, Accounting Standards Update, Adjustment</t>
        </is>
      </c>
    </row>
    <row r="10">
      <c r="A10" s="3" t="inlineStr">
        <is>
          <t>Accounting Policies [Line Items]</t>
        </is>
      </c>
    </row>
    <row r="11">
      <c r="A11" s="4" t="inlineStr">
        <is>
          <t>Decrease in accumulated deficit</t>
        </is>
      </c>
      <c r="C11" s="6" t="n">
        <v>-900000</v>
      </c>
    </row>
    <row r="12">
      <c r="A12" s="4" t="inlineStr">
        <is>
          <t>Increase or decrease in deferred revenue</t>
        </is>
      </c>
      <c r="C12" s="6" t="n">
        <v>-900000</v>
      </c>
    </row>
    <row r="13">
      <c r="A13" s="4" t="inlineStr">
        <is>
          <t>Decrease in revenue</t>
        </is>
      </c>
      <c r="C13" s="6" t="n">
        <v>-46000</v>
      </c>
    </row>
    <row r="14">
      <c r="A14" s="4" t="inlineStr">
        <is>
          <t>Calculated under Revenue Guidance in Effect before Topic 606</t>
        </is>
      </c>
    </row>
    <row r="15">
      <c r="A15" s="3" t="inlineStr">
        <is>
          <t>Accounting Policies [Line Items]</t>
        </is>
      </c>
    </row>
    <row r="16">
      <c r="A16" s="4" t="inlineStr">
        <is>
          <t>Increase or decrease in deferred revenue</t>
        </is>
      </c>
      <c r="C16" s="5" t="n">
        <v>800000</v>
      </c>
    </row>
    <row r="17">
      <c r="A17" s="4" t="inlineStr">
        <is>
          <t>Equipment | Minimum</t>
        </is>
      </c>
    </row>
    <row r="18">
      <c r="A18" s="3" t="inlineStr">
        <is>
          <t>Accounting Policies [Line Items]</t>
        </is>
      </c>
    </row>
    <row r="19">
      <c r="A19" s="4" t="inlineStr">
        <is>
          <t>Property plant and equipment useful life</t>
        </is>
      </c>
      <c r="B19" s="4" t="inlineStr">
        <is>
          <t>Three years</t>
        </is>
      </c>
    </row>
    <row r="20">
      <c r="A20" s="4" t="inlineStr">
        <is>
          <t>Equipment | Maximum</t>
        </is>
      </c>
    </row>
    <row r="21">
      <c r="A21" s="3" t="inlineStr">
        <is>
          <t>Accounting Policies [Line Items]</t>
        </is>
      </c>
    </row>
    <row r="22">
      <c r="A22" s="4" t="inlineStr">
        <is>
          <t>Property plant and equipment useful life</t>
        </is>
      </c>
      <c r="B22" s="4" t="inlineStr">
        <is>
          <t>Five years</t>
        </is>
      </c>
    </row>
    <row r="23">
      <c r="A23" s="4" t="inlineStr">
        <is>
          <t>Accounting Standards Update 2016-02</t>
        </is>
      </c>
    </row>
    <row r="24">
      <c r="A24" s="3" t="inlineStr">
        <is>
          <t>Accounting Policies [Line Items]</t>
        </is>
      </c>
    </row>
    <row r="25">
      <c r="A25" s="4" t="inlineStr">
        <is>
          <t>Lease liability</t>
        </is>
      </c>
      <c r="E25" s="5" t="n">
        <v>1500000</v>
      </c>
    </row>
    <row r="26">
      <c r="A26" s="4" t="inlineStr">
        <is>
          <t>Right-of-use asset</t>
        </is>
      </c>
      <c r="E26" s="5" t="n">
        <v>1500000</v>
      </c>
    </row>
    <row r="27">
      <c r="A27" s="4" t="inlineStr">
        <is>
          <t>Weighted average discount rate</t>
        </is>
      </c>
      <c r="E27" s="4" t="inlineStr">
        <is>
          <t>11.00%</t>
        </is>
      </c>
    </row>
    <row r="28">
      <c r="A28" s="4" t="inlineStr">
        <is>
          <t>Collateral Pledged</t>
        </is>
      </c>
    </row>
    <row r="29">
      <c r="A29" s="3" t="inlineStr">
        <is>
          <t>Accounting Policies [Line Items]</t>
        </is>
      </c>
    </row>
    <row r="30">
      <c r="A30" s="4" t="inlineStr">
        <is>
          <t>Restricted cash</t>
        </is>
      </c>
      <c r="B30" s="5" t="n">
        <v>200000</v>
      </c>
    </row>
    <row r="31">
      <c r="A31" s="4" t="inlineStr">
        <is>
          <t>Kalyra Pharmaceuticals, Inc.</t>
        </is>
      </c>
    </row>
    <row r="32">
      <c r="A32" s="3" t="inlineStr">
        <is>
          <t>Accounting Policies [Line Items]</t>
        </is>
      </c>
    </row>
    <row r="33">
      <c r="A33" s="4" t="inlineStr">
        <is>
          <t>Ownership percentage</t>
        </is>
      </c>
      <c r="F33" s="4" t="inlineStr">
        <is>
          <t>2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Narrative (Detail) - Kalyra Pharmaceuticals, Inc. $ in Millions</t>
        </is>
      </c>
      <c r="B1" s="2" t="inlineStr">
        <is>
          <t>Dec. 21, 2017USD ($)</t>
        </is>
      </c>
    </row>
    <row r="2">
      <c r="A2" s="3" t="inlineStr">
        <is>
          <t>Variable Interest Entity [Line Items]</t>
        </is>
      </c>
    </row>
    <row r="3">
      <c r="A3" s="4" t="inlineStr">
        <is>
          <t>Cash payments to acquire interest</t>
        </is>
      </c>
      <c r="B3" s="9" t="n">
        <v>4.5</v>
      </c>
    </row>
    <row r="4">
      <c r="A4" s="4" t="inlineStr">
        <is>
          <t>Ownership percentage</t>
        </is>
      </c>
      <c r="B4" s="4" t="inlineStr">
        <is>
          <t>2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ssets and Liabilities (Detail) - USD ($) $ in Thousands</t>
        </is>
      </c>
      <c r="B1" s="2" t="inlineStr">
        <is>
          <t>Mar. 31, 2020</t>
        </is>
      </c>
      <c r="C1" s="2" t="inlineStr">
        <is>
          <t>Dec. 31, 2019</t>
        </is>
      </c>
      <c r="D1" s="2" t="inlineStr">
        <is>
          <t>Mar. 31, 2019</t>
        </is>
      </c>
      <c r="E1" s="2" t="inlineStr">
        <is>
          <t>Dec. 31, 2018</t>
        </is>
      </c>
      <c r="F1" s="2" t="inlineStr">
        <is>
          <t>Dec. 31, 2017</t>
        </is>
      </c>
    </row>
    <row r="2">
      <c r="A2" s="3" t="inlineStr">
        <is>
          <t>Variable Interest Entity [Line Items]</t>
        </is>
      </c>
    </row>
    <row r="3">
      <c r="A3" s="4" t="inlineStr">
        <is>
          <t>Cash and cash equivalents</t>
        </is>
      </c>
      <c r="B3" s="5" t="n">
        <v>63650</v>
      </c>
      <c r="C3" s="5" t="n">
        <v>67246</v>
      </c>
      <c r="D3" s="5" t="n">
        <v>16107</v>
      </c>
      <c r="E3" s="5" t="n">
        <v>25154</v>
      </c>
    </row>
    <row r="4">
      <c r="A4" s="4" t="inlineStr">
        <is>
          <t>In-process research and development</t>
        </is>
      </c>
      <c r="B4" s="6" t="n">
        <v>8800</v>
      </c>
      <c r="C4" s="6" t="n">
        <v>8800</v>
      </c>
      <c r="E4" s="6" t="n">
        <v>8800</v>
      </c>
    </row>
    <row r="5">
      <c r="A5" s="4" t="inlineStr">
        <is>
          <t>Goodwill</t>
        </is>
      </c>
      <c r="B5" s="6" t="n">
        <v>3736</v>
      </c>
      <c r="C5" s="6" t="n">
        <v>3736</v>
      </c>
      <c r="E5" s="6" t="n">
        <v>3736</v>
      </c>
    </row>
    <row r="6">
      <c r="A6" s="4" t="inlineStr">
        <is>
          <t>Deferred tax liability</t>
        </is>
      </c>
      <c r="B6" s="6" t="n">
        <v>2463</v>
      </c>
      <c r="C6" s="6" t="n">
        <v>2463</v>
      </c>
      <c r="E6" s="6" t="n">
        <v>2463</v>
      </c>
    </row>
    <row r="7">
      <c r="A7" s="4" t="inlineStr">
        <is>
          <t>Noncontrolling interests</t>
        </is>
      </c>
      <c r="B7" s="6" t="n">
        <v>6712</v>
      </c>
      <c r="C7" s="6" t="n">
        <v>6821</v>
      </c>
      <c r="D7" s="5" t="n">
        <v>7216</v>
      </c>
      <c r="E7" s="6" t="n">
        <v>7536</v>
      </c>
      <c r="F7" s="5" t="n">
        <v>9885</v>
      </c>
    </row>
    <row r="8">
      <c r="A8" s="4" t="inlineStr">
        <is>
          <t>VIE, Primary Beneficiary</t>
        </is>
      </c>
    </row>
    <row r="9">
      <c r="A9" s="3" t="inlineStr">
        <is>
          <t>Variable Interest Entity [Line Items]</t>
        </is>
      </c>
    </row>
    <row r="10">
      <c r="A10" s="4" t="inlineStr">
        <is>
          <t>Cash and cash equivalents</t>
        </is>
      </c>
      <c r="B10" s="6" t="n">
        <v>286</v>
      </c>
      <c r="C10" s="6" t="n">
        <v>712</v>
      </c>
      <c r="E10" s="6" t="n">
        <v>1482</v>
      </c>
    </row>
    <row r="11">
      <c r="A11" s="4" t="inlineStr">
        <is>
          <t>Other current assets</t>
        </is>
      </c>
      <c r="B11" s="6" t="n">
        <v>77</v>
      </c>
      <c r="C11" s="6" t="n">
        <v>21</v>
      </c>
      <c r="E11" s="6" t="n">
        <v>933</v>
      </c>
    </row>
    <row r="12">
      <c r="A12" s="4" t="inlineStr">
        <is>
          <t>In-process research and development</t>
        </is>
      </c>
      <c r="B12" s="6" t="n">
        <v>8800</v>
      </c>
      <c r="C12" s="6" t="n">
        <v>8800</v>
      </c>
      <c r="E12" s="6" t="n">
        <v>8800</v>
      </c>
    </row>
    <row r="13">
      <c r="A13" s="4" t="inlineStr">
        <is>
          <t>Goodwill</t>
        </is>
      </c>
      <c r="B13" s="6" t="n">
        <v>3736</v>
      </c>
      <c r="C13" s="6" t="n">
        <v>3736</v>
      </c>
      <c r="E13" s="6" t="n">
        <v>3736</v>
      </c>
    </row>
    <row r="14">
      <c r="A14" s="4" t="inlineStr">
        <is>
          <t>Other long-term assets</t>
        </is>
      </c>
      <c r="B14" s="6" t="n">
        <v>0</v>
      </c>
      <c r="C14" s="6" t="n">
        <v>14</v>
      </c>
      <c r="E14" s="6" t="n">
        <v>48</v>
      </c>
    </row>
    <row r="15">
      <c r="A15" s="4" t="inlineStr">
        <is>
          <t>Accounts payable and accrued expenses</t>
        </is>
      </c>
      <c r="B15" s="6" t="n">
        <v>113</v>
      </c>
      <c r="C15" s="6" t="n">
        <v>391</v>
      </c>
      <c r="E15" s="6" t="n">
        <v>1224</v>
      </c>
    </row>
    <row r="16">
      <c r="A16" s="4" t="inlineStr">
        <is>
          <t>Deferred tax liability</t>
        </is>
      </c>
      <c r="B16" s="6" t="n">
        <v>2463</v>
      </c>
      <c r="C16" s="6" t="n">
        <v>2463</v>
      </c>
      <c r="E16" s="6" t="n">
        <v>2463</v>
      </c>
    </row>
    <row r="17">
      <c r="A17" s="4" t="inlineStr">
        <is>
          <t>Noncontrolling interests</t>
        </is>
      </c>
      <c r="B17" s="5" t="n">
        <v>6712</v>
      </c>
      <c r="C17" s="5" t="n">
        <v>6821</v>
      </c>
      <c r="E17" s="5" t="n">
        <v>75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Combinations - Rollforward of Noncontrolling Interest (Detail)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Stockholders' Equity Attributable to Noncontrolling Interest [Roll Forward]</t>
        </is>
      </c>
    </row>
    <row r="4">
      <c r="A4" s="4" t="inlineStr">
        <is>
          <t>Noncontrolling interest at beginning of period</t>
        </is>
      </c>
      <c r="B4" s="5" t="n">
        <v>6821</v>
      </c>
      <c r="C4" s="5" t="n">
        <v>7536</v>
      </c>
      <c r="D4" s="5" t="n">
        <v>7536</v>
      </c>
      <c r="E4" s="5" t="n">
        <v>9885</v>
      </c>
    </row>
    <row r="5">
      <c r="A5" s="4" t="inlineStr">
        <is>
          <t>Net loss attributable to noncontrolling interest</t>
        </is>
      </c>
      <c r="B5" s="6" t="n">
        <v>-109</v>
      </c>
      <c r="C5" s="6" t="n">
        <v>-320</v>
      </c>
      <c r="D5" s="6" t="n">
        <v>-715</v>
      </c>
      <c r="E5" s="6" t="n">
        <v>-2365</v>
      </c>
    </row>
    <row r="6">
      <c r="A6" s="4" t="inlineStr">
        <is>
          <t>Issuance of VIE shares under equity incentive plan</t>
        </is>
      </c>
      <c r="E6" s="6" t="n">
        <v>16</v>
      </c>
    </row>
    <row r="7">
      <c r="A7" s="4" t="inlineStr">
        <is>
          <t>Noncontrolling interest at end of period</t>
        </is>
      </c>
      <c r="B7" s="5" t="n">
        <v>6712</v>
      </c>
      <c r="C7" s="5" t="n">
        <v>7216</v>
      </c>
      <c r="D7" s="5" t="n">
        <v>6821</v>
      </c>
      <c r="E7" s="5" t="n">
        <v>75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 USD ($) shares in Thousands,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Income Statement [Abstract]</t>
        </is>
      </c>
    </row>
    <row r="4">
      <c r="A4" s="4" t="inlineStr">
        <is>
          <t>Revenue</t>
        </is>
      </c>
      <c r="E4" s="5" t="n">
        <v>14</v>
      </c>
    </row>
    <row r="5">
      <c r="A5" s="3" t="inlineStr">
        <is>
          <t>Operating Expenses</t>
        </is>
      </c>
    </row>
    <row r="6">
      <c r="A6" s="4" t="inlineStr">
        <is>
          <t>Research and development</t>
        </is>
      </c>
      <c r="B6" s="5" t="n">
        <v>13258</v>
      </c>
      <c r="C6" s="5" t="n">
        <v>7089</v>
      </c>
      <c r="D6" s="5" t="n">
        <v>38386</v>
      </c>
      <c r="E6" s="6" t="n">
        <v>18921</v>
      </c>
    </row>
    <row r="7">
      <c r="A7" s="4" t="inlineStr">
        <is>
          <t>General and administrative</t>
        </is>
      </c>
      <c r="B7" s="6" t="n">
        <v>3141</v>
      </c>
      <c r="C7" s="6" t="n">
        <v>1633</v>
      </c>
      <c r="D7" s="6" t="n">
        <v>8459</v>
      </c>
      <c r="E7" s="6" t="n">
        <v>4876</v>
      </c>
    </row>
    <row r="8">
      <c r="A8" s="4" t="inlineStr">
        <is>
          <t>Total operating expenses</t>
        </is>
      </c>
      <c r="B8" s="6" t="n">
        <v>16399</v>
      </c>
      <c r="C8" s="6" t="n">
        <v>8722</v>
      </c>
      <c r="D8" s="6" t="n">
        <v>46845</v>
      </c>
      <c r="E8" s="6" t="n">
        <v>23797</v>
      </c>
    </row>
    <row r="9">
      <c r="A9" s="4" t="inlineStr">
        <is>
          <t>Operating loss</t>
        </is>
      </c>
      <c r="B9" s="6" t="n">
        <v>-16399</v>
      </c>
      <c r="C9" s="6" t="n">
        <v>-8722</v>
      </c>
      <c r="D9" s="6" t="n">
        <v>-46845</v>
      </c>
      <c r="E9" s="6" t="n">
        <v>-23783</v>
      </c>
    </row>
    <row r="10">
      <c r="A10" s="3" t="inlineStr">
        <is>
          <t>Other Income (Expense)</t>
        </is>
      </c>
    </row>
    <row r="11">
      <c r="A11" s="4" t="inlineStr">
        <is>
          <t>Interest income</t>
        </is>
      </c>
      <c r="B11" s="6" t="n">
        <v>164</v>
      </c>
      <c r="C11" s="6" t="n">
        <v>74</v>
      </c>
      <c r="D11" s="6" t="n">
        <v>498</v>
      </c>
      <c r="E11" s="6" t="n">
        <v>355</v>
      </c>
    </row>
    <row r="12">
      <c r="A12" s="4" t="inlineStr">
        <is>
          <t>Other expense</t>
        </is>
      </c>
      <c r="B12" s="6" t="n">
        <v>0</v>
      </c>
      <c r="C12" s="6" t="n">
        <v>-12</v>
      </c>
      <c r="D12" s="6" t="n">
        <v>-16</v>
      </c>
      <c r="E12" s="6" t="n">
        <v>0</v>
      </c>
    </row>
    <row r="13">
      <c r="A13" s="4" t="inlineStr">
        <is>
          <t>Net loss before income taxes</t>
        </is>
      </c>
      <c r="B13" s="6" t="n">
        <v>-16235</v>
      </c>
      <c r="C13" s="6" t="n">
        <v>-8660</v>
      </c>
      <c r="D13" s="6" t="n">
        <v>-46363</v>
      </c>
      <c r="E13" s="6" t="n">
        <v>-23428</v>
      </c>
    </row>
    <row r="14">
      <c r="A14" s="4" t="inlineStr">
        <is>
          <t>Income tax expense</t>
        </is>
      </c>
      <c r="B14" s="6" t="n">
        <v>0</v>
      </c>
      <c r="C14" s="6" t="n">
        <v>3</v>
      </c>
      <c r="D14" s="6" t="n">
        <v>15</v>
      </c>
      <c r="E14" s="6" t="n">
        <v>4</v>
      </c>
    </row>
    <row r="15">
      <c r="A15" s="4" t="inlineStr">
        <is>
          <t>Net loss</t>
        </is>
      </c>
      <c r="B15" s="6" t="n">
        <v>-16235</v>
      </c>
      <c r="C15" s="6" t="n">
        <v>-8663</v>
      </c>
      <c r="D15" s="6" t="n">
        <v>-46378</v>
      </c>
      <c r="E15" s="6" t="n">
        <v>-23432</v>
      </c>
    </row>
    <row r="16">
      <c r="A16" s="4" t="inlineStr">
        <is>
          <t>Net loss attributable to noncontrolling interests</t>
        </is>
      </c>
      <c r="B16" s="6" t="n">
        <v>-109</v>
      </c>
      <c r="C16" s="6" t="n">
        <v>-320</v>
      </c>
      <c r="D16" s="6" t="n">
        <v>-715</v>
      </c>
      <c r="E16" s="6" t="n">
        <v>-2365</v>
      </c>
    </row>
    <row r="17">
      <c r="A17" s="4" t="inlineStr">
        <is>
          <t>Net loss attributable to Zentalis Pharmaceuticals, LLC</t>
        </is>
      </c>
      <c r="B17" s="5" t="n">
        <v>-16126</v>
      </c>
      <c r="C17" s="5" t="n">
        <v>-8343</v>
      </c>
      <c r="D17" s="5" t="n">
        <v>-45663</v>
      </c>
      <c r="E17" s="5" t="n">
        <v>-21067</v>
      </c>
    </row>
    <row r="18">
      <c r="A18" s="4" t="inlineStr">
        <is>
          <t>Net loss per Class A common units outstanding, basic and diluted (USD per share)</t>
        </is>
      </c>
      <c r="B18" s="8" t="n">
        <v>-2.88</v>
      </c>
      <c r="C18" s="8" t="n">
        <v>-1.49</v>
      </c>
      <c r="D18" s="8" t="n">
        <v>-8.16</v>
      </c>
      <c r="E18" s="8" t="n">
        <v>-3.77</v>
      </c>
    </row>
    <row r="19">
      <c r="A19" s="4" t="inlineStr">
        <is>
          <t>Units used in computing net loss per Class A common unit, basic and diluted (in shares)</t>
        </is>
      </c>
      <c r="B19" s="6" t="n">
        <v>5601</v>
      </c>
      <c r="C19" s="6" t="n">
        <v>5594</v>
      </c>
      <c r="D19" s="6" t="n">
        <v>5597</v>
      </c>
      <c r="E19" s="6" t="n">
        <v>55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 (Detail) - USD ($) $ in Millions</t>
        </is>
      </c>
      <c r="B1" s="2" t="inlineStr">
        <is>
          <t>Mar. 31, 2020</t>
        </is>
      </c>
      <c r="C1" s="2" t="inlineStr">
        <is>
          <t>Dec. 31, 2019</t>
        </is>
      </c>
      <c r="D1" s="2" t="inlineStr">
        <is>
          <t>Dec. 31, 2018</t>
        </is>
      </c>
    </row>
    <row r="2">
      <c r="A2" s="4" t="inlineStr">
        <is>
          <t>Money Market Funds | Level 1</t>
        </is>
      </c>
    </row>
    <row r="3">
      <c r="A3" s="3" t="inlineStr">
        <is>
          <t>Fair Value, Balance Sheet Grouping, Financial Statement Captions [Line Items]</t>
        </is>
      </c>
    </row>
    <row r="4">
      <c r="A4" s="4" t="inlineStr">
        <is>
          <t>Cash and cash equivalents, fair value disclosure</t>
        </is>
      </c>
      <c r="B4" s="9" t="n">
        <v>60.3</v>
      </c>
      <c r="C4" s="5" t="n">
        <v>63</v>
      </c>
      <c r="D4" s="9" t="n">
        <v>2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Assets (Detail) - USD ($) $ in Thousands</t>
        </is>
      </c>
      <c r="B1" s="2" t="inlineStr">
        <is>
          <t>Mar. 31, 2020</t>
        </is>
      </c>
      <c r="C1" s="2" t="inlineStr">
        <is>
          <t>Dec. 31, 2019</t>
        </is>
      </c>
      <c r="D1" s="2" t="inlineStr">
        <is>
          <t>Dec. 31, 2018</t>
        </is>
      </c>
    </row>
    <row r="2">
      <c r="A2" s="3" t="inlineStr">
        <is>
          <t>Deferred Costs, Capitalized, Prepaid, and Other Assets Disclosure [Abstract]</t>
        </is>
      </c>
    </row>
    <row r="3">
      <c r="A3" s="4" t="inlineStr">
        <is>
          <t>Prepaid insurance</t>
        </is>
      </c>
      <c r="B3" s="5" t="n">
        <v>303</v>
      </c>
      <c r="C3" s="5" t="n">
        <v>150</v>
      </c>
      <c r="D3" s="5" t="n">
        <v>98</v>
      </c>
    </row>
    <row r="4">
      <c r="A4" s="4" t="inlineStr">
        <is>
          <t>Prepaid software licenses and maintenance</t>
        </is>
      </c>
      <c r="B4" s="6" t="n">
        <v>299</v>
      </c>
      <c r="C4" s="6" t="n">
        <v>238</v>
      </c>
      <c r="D4" s="6" t="n">
        <v>126</v>
      </c>
    </row>
    <row r="5">
      <c r="A5" s="4" t="inlineStr">
        <is>
          <t>Prepaid research and development expenses</t>
        </is>
      </c>
      <c r="B5" s="6" t="n">
        <v>3668</v>
      </c>
      <c r="C5" s="6" t="n">
        <v>2985</v>
      </c>
      <c r="D5" s="6" t="n">
        <v>1715</v>
      </c>
    </row>
    <row r="6">
      <c r="A6" s="4" t="inlineStr">
        <is>
          <t>Prepaid rent and related security deposits</t>
        </is>
      </c>
      <c r="C6" s="6" t="n">
        <v>168</v>
      </c>
      <c r="D6" s="6" t="n">
        <v>104</v>
      </c>
    </row>
    <row r="7">
      <c r="A7" s="4" t="inlineStr">
        <is>
          <t>Other prepaid expenses</t>
        </is>
      </c>
      <c r="B7" s="6" t="n">
        <v>303</v>
      </c>
      <c r="C7" s="6" t="n">
        <v>266</v>
      </c>
    </row>
    <row r="8">
      <c r="A8" s="4" t="inlineStr">
        <is>
          <t>Other prepaid expenses</t>
        </is>
      </c>
      <c r="C8" s="6" t="n">
        <v>98</v>
      </c>
      <c r="D8" s="6" t="n">
        <v>88</v>
      </c>
    </row>
    <row r="9">
      <c r="A9" s="4" t="inlineStr">
        <is>
          <t>Total prepaid expenses and other current assets</t>
        </is>
      </c>
      <c r="B9" s="6" t="n">
        <v>4573</v>
      </c>
      <c r="C9" s="6" t="n">
        <v>3639</v>
      </c>
      <c r="D9" s="6" t="n">
        <v>2131</v>
      </c>
    </row>
    <row r="10">
      <c r="A10" s="4" t="inlineStr">
        <is>
          <t>Less long-term portion</t>
        </is>
      </c>
      <c r="B10" s="6" t="n">
        <v>2353</v>
      </c>
      <c r="C10" s="6" t="n">
        <v>2134</v>
      </c>
      <c r="D10" s="6" t="n">
        <v>1525</v>
      </c>
    </row>
    <row r="11">
      <c r="A11" s="4" t="inlineStr">
        <is>
          <t>Total prepaid expenses and other assets, current</t>
        </is>
      </c>
      <c r="B11" s="5" t="n">
        <v>2220</v>
      </c>
      <c r="C11" s="5" t="n">
        <v>1505</v>
      </c>
      <c r="D11" s="5" t="n">
        <v>6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roperty and Equipment, net - Summary (Detail) - USD ($) $ in Thousands</t>
        </is>
      </c>
      <c r="B1" s="2" t="inlineStr">
        <is>
          <t>Mar. 31, 2020</t>
        </is>
      </c>
      <c r="C1" s="2" t="inlineStr">
        <is>
          <t>Dec. 31, 2019</t>
        </is>
      </c>
      <c r="D1" s="2" t="inlineStr">
        <is>
          <t>Dec. 31, 2018</t>
        </is>
      </c>
    </row>
    <row r="2">
      <c r="A2" s="3" t="inlineStr">
        <is>
          <t>Property, Plant and Equipment [Line Items]</t>
        </is>
      </c>
    </row>
    <row r="3">
      <c r="A3" s="4" t="inlineStr">
        <is>
          <t>Subtotal</t>
        </is>
      </c>
      <c r="B3" s="5" t="n">
        <v>724</v>
      </c>
      <c r="C3" s="5" t="n">
        <v>668</v>
      </c>
      <c r="D3" s="5" t="n">
        <v>316</v>
      </c>
    </row>
    <row r="4">
      <c r="A4" s="4" t="inlineStr">
        <is>
          <t>Accumulated depreciation and amortization</t>
        </is>
      </c>
      <c r="B4" s="6" t="n">
        <v>-205</v>
      </c>
      <c r="C4" s="6" t="n">
        <v>-167</v>
      </c>
      <c r="D4" s="6" t="n">
        <v>-56</v>
      </c>
    </row>
    <row r="5">
      <c r="A5" s="4" t="inlineStr">
        <is>
          <t>Property and equipment, net</t>
        </is>
      </c>
      <c r="B5" s="6" t="n">
        <v>519</v>
      </c>
      <c r="C5" s="6" t="n">
        <v>501</v>
      </c>
      <c r="D5" s="6" t="n">
        <v>260</v>
      </c>
    </row>
    <row r="6">
      <c r="A6" s="4" t="inlineStr">
        <is>
          <t>Computer and Office Equipment</t>
        </is>
      </c>
    </row>
    <row r="7">
      <c r="A7" s="3" t="inlineStr">
        <is>
          <t>Property, Plant and Equipment [Line Items]</t>
        </is>
      </c>
    </row>
    <row r="8">
      <c r="A8" s="4" t="inlineStr">
        <is>
          <t>Subtotal</t>
        </is>
      </c>
      <c r="B8" s="6" t="n">
        <v>271</v>
      </c>
      <c r="C8" s="6" t="n">
        <v>243</v>
      </c>
      <c r="D8" s="6" t="n">
        <v>39</v>
      </c>
    </row>
    <row r="9">
      <c r="A9" s="4" t="inlineStr">
        <is>
          <t>Lab Equipment</t>
        </is>
      </c>
    </row>
    <row r="10">
      <c r="A10" s="3" t="inlineStr">
        <is>
          <t>Property, Plant and Equipment [Line Items]</t>
        </is>
      </c>
    </row>
    <row r="11">
      <c r="A11" s="4" t="inlineStr">
        <is>
          <t>Subtotal</t>
        </is>
      </c>
      <c r="B11" s="6" t="n">
        <v>401</v>
      </c>
      <c r="C11" s="6" t="n">
        <v>401</v>
      </c>
      <c r="D11" s="5" t="n">
        <v>277</v>
      </c>
    </row>
    <row r="12">
      <c r="A12" s="4" t="inlineStr">
        <is>
          <t>Leasehold Improvements</t>
        </is>
      </c>
    </row>
    <row r="13">
      <c r="A13" s="3" t="inlineStr">
        <is>
          <t>Property, Plant and Equipment [Line Items]</t>
        </is>
      </c>
    </row>
    <row r="14">
      <c r="A14" s="4" t="inlineStr">
        <is>
          <t>Subtotal</t>
        </is>
      </c>
      <c r="B14" s="6" t="n">
        <v>24</v>
      </c>
      <c r="C14" s="6" t="n">
        <v>24</v>
      </c>
    </row>
    <row r="15">
      <c r="A15" s="4" t="inlineStr">
        <is>
          <t>Construction in Progress</t>
        </is>
      </c>
    </row>
    <row r="16">
      <c r="A16" s="3" t="inlineStr">
        <is>
          <t>Property, Plant and Equipment [Line Items]</t>
        </is>
      </c>
    </row>
    <row r="17">
      <c r="A17" s="4" t="inlineStr">
        <is>
          <t>Subtotal</t>
        </is>
      </c>
      <c r="B17" s="5" t="n">
        <v>28</v>
      </c>
      <c r="C17"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Property and Equipment, net - Narrative (Detail)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Property, Plant and Equipment [Abstract]</t>
        </is>
      </c>
    </row>
    <row r="4">
      <c r="A4" s="4" t="inlineStr">
        <is>
          <t>Depreciation and amortization</t>
        </is>
      </c>
      <c r="B4" s="5" t="n">
        <v>38</v>
      </c>
      <c r="C4" s="5" t="n">
        <v>21</v>
      </c>
      <c r="D4" s="5" t="n">
        <v>111</v>
      </c>
      <c r="E4" s="5" t="n">
        <v>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Accrued Expenses (Detail) - USD ($) $ in Thousands</t>
        </is>
      </c>
      <c r="B1" s="2" t="inlineStr">
        <is>
          <t>Mar. 31, 2020</t>
        </is>
      </c>
      <c r="C1" s="2" t="inlineStr">
        <is>
          <t>Dec. 31, 2019</t>
        </is>
      </c>
      <c r="D1" s="2" t="inlineStr">
        <is>
          <t>Dec. 31, 2018</t>
        </is>
      </c>
    </row>
    <row r="2">
      <c r="A2" s="3" t="inlineStr">
        <is>
          <t>Payables and Accruals [Abstract]</t>
        </is>
      </c>
    </row>
    <row r="3">
      <c r="A3" s="4" t="inlineStr">
        <is>
          <t>Accrued research and development expenses</t>
        </is>
      </c>
      <c r="B3" s="5" t="n">
        <v>5103</v>
      </c>
      <c r="C3" s="5" t="n">
        <v>5465</v>
      </c>
      <c r="D3" s="5" t="n">
        <v>1137</v>
      </c>
    </row>
    <row r="4">
      <c r="A4" s="4" t="inlineStr">
        <is>
          <t>Accrued employee expenses</t>
        </is>
      </c>
      <c r="B4" s="6" t="n">
        <v>2008</v>
      </c>
      <c r="C4" s="6" t="n">
        <v>2977</v>
      </c>
      <c r="D4" s="6" t="n">
        <v>1023</v>
      </c>
    </row>
    <row r="5">
      <c r="A5" s="4" t="inlineStr">
        <is>
          <t>Accrued general and administrative expenses</t>
        </is>
      </c>
      <c r="B5" s="6" t="n">
        <v>1916</v>
      </c>
      <c r="C5" s="6" t="n">
        <v>1356</v>
      </c>
      <c r="D5" s="6" t="n">
        <v>356</v>
      </c>
    </row>
    <row r="6">
      <c r="A6" s="4" t="inlineStr">
        <is>
          <t>Lease liability</t>
        </is>
      </c>
      <c r="B6" s="6" t="n">
        <v>810</v>
      </c>
      <c r="C6" s="6" t="n">
        <v>781</v>
      </c>
    </row>
    <row r="7">
      <c r="A7" s="4" t="inlineStr">
        <is>
          <t>Other</t>
        </is>
      </c>
      <c r="B7" s="6" t="n">
        <v>83</v>
      </c>
      <c r="C7" s="6" t="n">
        <v>29</v>
      </c>
      <c r="D7" s="6" t="n">
        <v>38</v>
      </c>
    </row>
    <row r="8">
      <c r="A8" s="4" t="inlineStr">
        <is>
          <t>Total accrued expenses</t>
        </is>
      </c>
      <c r="B8" s="5" t="n">
        <v>9920</v>
      </c>
      <c r="C8" s="5" t="n">
        <v>10608</v>
      </c>
      <c r="D8" s="5" t="n">
        <v>25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5" customWidth="1" min="9" max="9"/>
    <col width="16" customWidth="1" min="10" max="10"/>
    <col width="14" customWidth="1" min="11" max="11"/>
  </cols>
  <sheetData>
    <row r="1">
      <c r="A1" s="1" t="inlineStr">
        <is>
          <t>Convertible Preferred Units - Narrative (Detail) - USD ($)</t>
        </is>
      </c>
      <c r="B1" s="2" t="inlineStr">
        <is>
          <t>1 Months Ended</t>
        </is>
      </c>
      <c r="F1" s="2" t="inlineStr">
        <is>
          <t>2 Months Ended</t>
        </is>
      </c>
      <c r="G1" s="2" t="inlineStr">
        <is>
          <t>3 Months Ended</t>
        </is>
      </c>
      <c r="I1" s="2" t="inlineStr">
        <is>
          <t>8 Months Ended</t>
        </is>
      </c>
      <c r="J1" s="2" t="inlineStr">
        <is>
          <t>12 Months Ended</t>
        </is>
      </c>
    </row>
    <row r="2">
      <c r="B2" s="2" t="inlineStr">
        <is>
          <t>Feb. 29, 2020</t>
        </is>
      </c>
      <c r="C2" s="2" t="inlineStr">
        <is>
          <t>Sep. 30, 2019</t>
        </is>
      </c>
      <c r="D2" s="2" t="inlineStr">
        <is>
          <t>Dec. 31, 2017</t>
        </is>
      </c>
      <c r="E2" s="2" t="inlineStr">
        <is>
          <t>Sep. 30, 2015</t>
        </is>
      </c>
      <c r="F2" s="2" t="inlineStr">
        <is>
          <t>Mar. 31, 2016</t>
        </is>
      </c>
      <c r="G2" s="2" t="inlineStr">
        <is>
          <t>Mar. 31, 2020</t>
        </is>
      </c>
      <c r="H2" s="2" t="inlineStr">
        <is>
          <t>Mar. 31, 2019</t>
        </is>
      </c>
      <c r="I2" s="2" t="inlineStr">
        <is>
          <t>Aug. 31, 2018</t>
        </is>
      </c>
      <c r="J2" s="2" t="inlineStr">
        <is>
          <t>Dec. 31, 2019</t>
        </is>
      </c>
      <c r="K2" s="2" t="inlineStr">
        <is>
          <t>Dec. 31, 2018</t>
        </is>
      </c>
    </row>
    <row r="3">
      <c r="A3" s="3" t="inlineStr">
        <is>
          <t>Class of Stock [Line Items]</t>
        </is>
      </c>
    </row>
    <row r="4">
      <c r="A4" s="4" t="inlineStr">
        <is>
          <t>Convertible preferred units issued (in shares)</t>
        </is>
      </c>
      <c r="G4" s="6" t="n">
        <v>867000</v>
      </c>
      <c r="J4" s="6" t="n">
        <v>4847000</v>
      </c>
    </row>
    <row r="5">
      <c r="A5" s="4" t="inlineStr">
        <is>
          <t>Shares issued (in shares)</t>
        </is>
      </c>
      <c r="G5" s="6" t="n">
        <v>10817348</v>
      </c>
      <c r="J5" s="6" t="n">
        <v>9950154</v>
      </c>
    </row>
    <row r="6">
      <c r="A6" s="4" t="inlineStr">
        <is>
          <t>Net proceeds from issuance of convertible preferred units</t>
        </is>
      </c>
      <c r="G6" s="5" t="n">
        <v>14228000</v>
      </c>
      <c r="H6" s="5" t="n">
        <v>0</v>
      </c>
      <c r="J6" s="5" t="n">
        <v>81876000</v>
      </c>
      <c r="K6" s="5" t="n">
        <v>9456000</v>
      </c>
    </row>
    <row r="7">
      <c r="A7" s="4" t="inlineStr">
        <is>
          <t>Dividends declared</t>
        </is>
      </c>
      <c r="G7" s="5" t="n">
        <v>0</v>
      </c>
      <c r="J7" s="5" t="n">
        <v>0</v>
      </c>
      <c r="K7" s="5" t="n">
        <v>0</v>
      </c>
    </row>
    <row r="8">
      <c r="A8" s="4" t="inlineStr">
        <is>
          <t>Automatic conversion feature, minimum gross cash proceeds received in a public offering</t>
        </is>
      </c>
      <c r="G8" s="5" t="n">
        <v>75000000</v>
      </c>
      <c r="J8" s="5" t="n">
        <v>75000000</v>
      </c>
    </row>
    <row r="9">
      <c r="A9" s="4" t="inlineStr">
        <is>
          <t>Series A Preferred Units</t>
        </is>
      </c>
    </row>
    <row r="10">
      <c r="A10" s="3" t="inlineStr">
        <is>
          <t>Class of Stock [Line Items]</t>
        </is>
      </c>
    </row>
    <row r="11">
      <c r="A11" s="4" t="inlineStr">
        <is>
          <t>Convertible preferred units issued (in shares)</t>
        </is>
      </c>
      <c r="E11" s="6" t="n">
        <v>1293104</v>
      </c>
    </row>
    <row r="12">
      <c r="A12" s="4" t="inlineStr">
        <is>
          <t>Par value per share (in dollars per share)</t>
        </is>
      </c>
      <c r="E12" s="8" t="n">
        <v>11.6</v>
      </c>
      <c r="F12" s="8" t="n">
        <v>11.6</v>
      </c>
      <c r="G12" s="8" t="n">
        <v>11.6</v>
      </c>
      <c r="J12" s="8" t="n">
        <v>11.6</v>
      </c>
    </row>
    <row r="13">
      <c r="A13" s="4" t="inlineStr">
        <is>
          <t>Shares issued (in shares)</t>
        </is>
      </c>
      <c r="F13" s="6" t="n">
        <v>286205</v>
      </c>
      <c r="G13" s="6" t="n">
        <v>1579309</v>
      </c>
      <c r="J13" s="6" t="n">
        <v>1579309</v>
      </c>
    </row>
    <row r="14">
      <c r="A14" s="4" t="inlineStr">
        <is>
          <t>Gross proceeds from issuance of convertible preferred units</t>
        </is>
      </c>
      <c r="E14" s="5" t="n">
        <v>15000000</v>
      </c>
      <c r="F14" s="5" t="n">
        <v>3300000</v>
      </c>
    </row>
    <row r="15">
      <c r="A15" s="4" t="inlineStr">
        <is>
          <t>Net proceeds from issuance of convertible preferred units</t>
        </is>
      </c>
      <c r="E15" s="6" t="n">
        <v>14900000</v>
      </c>
    </row>
    <row r="16">
      <c r="A16" s="4" t="inlineStr">
        <is>
          <t>Issuance costs of financing</t>
        </is>
      </c>
      <c r="E16" s="5" t="n">
        <v>100000</v>
      </c>
      <c r="F16" s="5" t="n">
        <v>39000</v>
      </c>
    </row>
    <row r="17">
      <c r="A17" s="4" t="inlineStr">
        <is>
          <t>Conversion price (in dollars per share)</t>
        </is>
      </c>
      <c r="G17" s="8" t="n">
        <v>11.6</v>
      </c>
      <c r="J17" s="8" t="n">
        <v>11.6</v>
      </c>
    </row>
    <row r="18">
      <c r="A18" s="4" t="inlineStr">
        <is>
          <t>Liquidation preference (in dollars per share)</t>
        </is>
      </c>
      <c r="G18" s="10" t="n">
        <v>11.6</v>
      </c>
      <c r="J18" s="10" t="n">
        <v>11.6</v>
      </c>
    </row>
    <row r="19">
      <c r="A19" s="4" t="inlineStr">
        <is>
          <t>Series B Preferred Units</t>
        </is>
      </c>
    </row>
    <row r="20">
      <c r="A20" s="3" t="inlineStr">
        <is>
          <t>Class of Stock [Line Items]</t>
        </is>
      </c>
    </row>
    <row r="21">
      <c r="A21" s="4" t="inlineStr">
        <is>
          <t>Par value per share (in dollars per share)</t>
        </is>
      </c>
      <c r="D21" s="8" t="n">
        <v>12.43</v>
      </c>
      <c r="G21" s="8" t="n">
        <v>12.43</v>
      </c>
      <c r="I21" s="8" t="n">
        <v>12.43</v>
      </c>
      <c r="J21" s="8" t="n">
        <v>12.43</v>
      </c>
      <c r="K21" s="8" t="n">
        <v>12.43</v>
      </c>
    </row>
    <row r="22">
      <c r="A22" s="4" t="inlineStr">
        <is>
          <t>Shares issued (in shares)</t>
        </is>
      </c>
      <c r="D22" s="6" t="n">
        <v>2735320</v>
      </c>
      <c r="G22" s="6" t="n">
        <v>3523739</v>
      </c>
      <c r="I22" s="6" t="n">
        <v>788419</v>
      </c>
      <c r="J22" s="6" t="n">
        <v>3523739</v>
      </c>
    </row>
    <row r="23">
      <c r="A23" s="4" t="inlineStr">
        <is>
          <t>Gross proceeds from issuance of convertible preferred units</t>
        </is>
      </c>
      <c r="D23" s="5" t="n">
        <v>34000000</v>
      </c>
      <c r="I23" s="5" t="n">
        <v>9800000</v>
      </c>
    </row>
    <row r="24">
      <c r="A24" s="4" t="inlineStr">
        <is>
          <t>Net proceeds from issuance of convertible preferred units</t>
        </is>
      </c>
      <c r="D24" s="6" t="n">
        <v>32100000</v>
      </c>
      <c r="I24" s="6" t="n">
        <v>9500000</v>
      </c>
    </row>
    <row r="25">
      <c r="A25" s="4" t="inlineStr">
        <is>
          <t>Issuance costs of financing</t>
        </is>
      </c>
      <c r="D25" s="5" t="n">
        <v>1900000</v>
      </c>
      <c r="I25" s="5" t="n">
        <v>300000</v>
      </c>
    </row>
    <row r="26">
      <c r="A26" s="4" t="inlineStr">
        <is>
          <t>Conversion price (in dollars per share)</t>
        </is>
      </c>
      <c r="G26" s="8" t="n">
        <v>12.43</v>
      </c>
      <c r="J26" s="8" t="n">
        <v>12.43</v>
      </c>
    </row>
    <row r="27">
      <c r="A27" s="4" t="inlineStr">
        <is>
          <t>Liquidation preference (in dollars per share)</t>
        </is>
      </c>
      <c r="G27" s="10" t="n">
        <v>12.43</v>
      </c>
      <c r="J27" s="10" t="n">
        <v>12.43</v>
      </c>
    </row>
    <row r="28">
      <c r="A28" s="4" t="inlineStr">
        <is>
          <t>Series C Preferred Units</t>
        </is>
      </c>
    </row>
    <row r="29">
      <c r="A29" s="3" t="inlineStr">
        <is>
          <t>Class of Stock [Line Items]</t>
        </is>
      </c>
    </row>
    <row r="30">
      <c r="A30" s="4" t="inlineStr">
        <is>
          <t>Par value per share (in dollars per share)</t>
        </is>
      </c>
      <c r="B30" s="8" t="n">
        <v>17.5</v>
      </c>
      <c r="C30" s="8" t="n">
        <v>17.5</v>
      </c>
      <c r="G30" s="9" t="n">
        <v>17.5</v>
      </c>
      <c r="J30" s="8" t="n">
        <v>17.5</v>
      </c>
    </row>
    <row r="31">
      <c r="A31" s="4" t="inlineStr">
        <is>
          <t>Shares issued (in shares)</t>
        </is>
      </c>
      <c r="B31" s="6" t="n">
        <v>867194</v>
      </c>
      <c r="C31" s="6" t="n">
        <v>4847106</v>
      </c>
      <c r="G31" s="6" t="n">
        <v>5714300</v>
      </c>
      <c r="J31" s="6" t="n">
        <v>4847106</v>
      </c>
    </row>
    <row r="32">
      <c r="A32" s="4" t="inlineStr">
        <is>
          <t>Gross proceeds from issuance of convertible preferred units</t>
        </is>
      </c>
      <c r="B32" s="5" t="n">
        <v>15200000</v>
      </c>
      <c r="C32" s="5" t="n">
        <v>84800000</v>
      </c>
    </row>
    <row r="33">
      <c r="A33" s="4" t="inlineStr">
        <is>
          <t>Net proceeds from issuance of convertible preferred units</t>
        </is>
      </c>
      <c r="B33" s="6" t="n">
        <v>14200000</v>
      </c>
      <c r="C33" s="6" t="n">
        <v>81900000</v>
      </c>
    </row>
    <row r="34">
      <c r="A34" s="4" t="inlineStr">
        <is>
          <t>Issuance costs of financing</t>
        </is>
      </c>
      <c r="B34" s="5" t="n">
        <v>1000000</v>
      </c>
      <c r="C34" s="5" t="n">
        <v>2900000</v>
      </c>
    </row>
    <row r="35">
      <c r="A35" s="4" t="inlineStr">
        <is>
          <t>Conversion price (in dollars per share)</t>
        </is>
      </c>
      <c r="G35" s="8" t="n">
        <v>17.5</v>
      </c>
      <c r="J35" s="8" t="n">
        <v>17.5</v>
      </c>
    </row>
    <row r="36">
      <c r="A36" s="4" t="inlineStr">
        <is>
          <t>Liquidation preference (in dollars per share)</t>
        </is>
      </c>
      <c r="G36" s="8" t="n">
        <v>17.5</v>
      </c>
      <c r="J36" s="8" t="n">
        <v>17.5</v>
      </c>
    </row>
  </sheetData>
  <mergeCells count="4">
    <mergeCell ref="A1:A2"/>
    <mergeCell ref="B1:E1"/>
    <mergeCell ref="G1:H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Units - Schedule of Units Authorized, Issued, and Outstanding (Detail) - USD ($)</t>
        </is>
      </c>
      <c r="B1" s="2" t="inlineStr">
        <is>
          <t>Mar. 31, 2020</t>
        </is>
      </c>
      <c r="C1" s="2" t="inlineStr">
        <is>
          <t>Feb. 29, 2020</t>
        </is>
      </c>
      <c r="D1" s="2" t="inlineStr">
        <is>
          <t>Dec. 31, 2019</t>
        </is>
      </c>
      <c r="E1" s="2" t="inlineStr">
        <is>
          <t>Sep. 30, 2019</t>
        </is>
      </c>
      <c r="F1" s="2" t="inlineStr">
        <is>
          <t>Dec. 31, 2018</t>
        </is>
      </c>
      <c r="G1" s="2" t="inlineStr">
        <is>
          <t>Aug. 31, 2018</t>
        </is>
      </c>
      <c r="H1" s="2" t="inlineStr">
        <is>
          <t>Dec. 31, 2017</t>
        </is>
      </c>
      <c r="I1" s="2" t="inlineStr">
        <is>
          <t>Mar. 31, 2016</t>
        </is>
      </c>
    </row>
    <row r="2">
      <c r="A2" s="3" t="inlineStr">
        <is>
          <t>Class of Stock [Line Items]</t>
        </is>
      </c>
    </row>
    <row r="3">
      <c r="A3" s="4" t="inlineStr">
        <is>
          <t>Units authorized (in shares)</t>
        </is>
      </c>
      <c r="B3" s="6" t="n">
        <v>10817348</v>
      </c>
      <c r="D3" s="6" t="n">
        <v>10817348</v>
      </c>
    </row>
    <row r="4">
      <c r="A4" s="4" t="inlineStr">
        <is>
          <t>Shares issued (in shares)</t>
        </is>
      </c>
      <c r="B4" s="6" t="n">
        <v>10817348</v>
      </c>
      <c r="D4" s="6" t="n">
        <v>9950154</v>
      </c>
    </row>
    <row r="5">
      <c r="A5" s="4" t="inlineStr">
        <is>
          <t>Shares outstanding (in shares)</t>
        </is>
      </c>
      <c r="B5" s="6" t="n">
        <v>10817348</v>
      </c>
      <c r="D5" s="6" t="n">
        <v>9950154</v>
      </c>
    </row>
    <row r="6">
      <c r="A6" s="4" t="inlineStr">
        <is>
          <t>Liquidation Value</t>
        </is>
      </c>
      <c r="B6" s="5" t="n">
        <v>162120310</v>
      </c>
      <c r="D6" s="5" t="n">
        <v>146944415</v>
      </c>
    </row>
    <row r="7">
      <c r="A7" s="4" t="inlineStr">
        <is>
          <t>Carrying Value</t>
        </is>
      </c>
      <c r="B7" s="5" t="n">
        <v>155934207</v>
      </c>
      <c r="D7" s="5" t="n">
        <v>141705846</v>
      </c>
    </row>
    <row r="8">
      <c r="A8" s="4" t="inlineStr">
        <is>
          <t>Series A Preferred Units</t>
        </is>
      </c>
    </row>
    <row r="9">
      <c r="A9" s="3" t="inlineStr">
        <is>
          <t>Class of Stock [Line Items]</t>
        </is>
      </c>
    </row>
    <row r="10">
      <c r="A10" s="4" t="inlineStr">
        <is>
          <t>Units authorized (in shares)</t>
        </is>
      </c>
      <c r="B10" s="6" t="n">
        <v>1579309</v>
      </c>
      <c r="D10" s="6" t="n">
        <v>1579309</v>
      </c>
    </row>
    <row r="11">
      <c r="A11" s="4" t="inlineStr">
        <is>
          <t>Shares issued (in shares)</t>
        </is>
      </c>
      <c r="B11" s="6" t="n">
        <v>1579309</v>
      </c>
      <c r="D11" s="6" t="n">
        <v>1579309</v>
      </c>
      <c r="I11" s="6" t="n">
        <v>286205</v>
      </c>
    </row>
    <row r="12">
      <c r="A12" s="4" t="inlineStr">
        <is>
          <t>Shares outstanding (in shares)</t>
        </is>
      </c>
      <c r="B12" s="6" t="n">
        <v>1579309</v>
      </c>
      <c r="D12" s="6" t="n">
        <v>1579309</v>
      </c>
    </row>
    <row r="13">
      <c r="A13" s="4" t="inlineStr">
        <is>
          <t>Liquidation Value</t>
        </is>
      </c>
      <c r="B13" s="5" t="n">
        <v>18319984</v>
      </c>
      <c r="D13" s="5" t="n">
        <v>18319984</v>
      </c>
    </row>
    <row r="14">
      <c r="A14" s="4" t="inlineStr">
        <is>
          <t>Carrying Value</t>
        </is>
      </c>
      <c r="B14" s="5" t="n">
        <v>18225809</v>
      </c>
      <c r="D14" s="5" t="n">
        <v>18225809</v>
      </c>
    </row>
    <row r="15">
      <c r="A15" s="4" t="inlineStr">
        <is>
          <t>Series B Preferred Units</t>
        </is>
      </c>
    </row>
    <row r="16">
      <c r="A16" s="3" t="inlineStr">
        <is>
          <t>Class of Stock [Line Items]</t>
        </is>
      </c>
    </row>
    <row r="17">
      <c r="A17" s="4" t="inlineStr">
        <is>
          <t>Units authorized (in shares)</t>
        </is>
      </c>
      <c r="B17" s="6" t="n">
        <v>3523739</v>
      </c>
      <c r="D17" s="6" t="n">
        <v>3523739</v>
      </c>
    </row>
    <row r="18">
      <c r="A18" s="4" t="inlineStr">
        <is>
          <t>Shares issued (in shares)</t>
        </is>
      </c>
      <c r="B18" s="6" t="n">
        <v>3523739</v>
      </c>
      <c r="D18" s="6" t="n">
        <v>3523739</v>
      </c>
      <c r="G18" s="6" t="n">
        <v>788419</v>
      </c>
      <c r="H18" s="6" t="n">
        <v>2735320</v>
      </c>
    </row>
    <row r="19">
      <c r="A19" s="4" t="inlineStr">
        <is>
          <t>Shares outstanding (in shares)</t>
        </is>
      </c>
      <c r="B19" s="6" t="n">
        <v>3523739</v>
      </c>
      <c r="D19" s="6" t="n">
        <v>3523739</v>
      </c>
    </row>
    <row r="20">
      <c r="A20" s="4" t="inlineStr">
        <is>
          <t>Liquidation Value</t>
        </is>
      </c>
      <c r="B20" s="5" t="n">
        <v>43800076</v>
      </c>
      <c r="D20" s="5" t="n">
        <v>43800076</v>
      </c>
    </row>
    <row r="21">
      <c r="A21" s="4" t="inlineStr">
        <is>
          <t>Carrying Value</t>
        </is>
      </c>
      <c r="B21" s="5" t="n">
        <v>41603945</v>
      </c>
      <c r="D21" s="5" t="n">
        <v>41603945</v>
      </c>
    </row>
    <row r="22">
      <c r="A22" s="4" t="inlineStr">
        <is>
          <t>Series C Preferred Units</t>
        </is>
      </c>
    </row>
    <row r="23">
      <c r="A23" s="3" t="inlineStr">
        <is>
          <t>Class of Stock [Line Items]</t>
        </is>
      </c>
    </row>
    <row r="24">
      <c r="A24" s="4" t="inlineStr">
        <is>
          <t>Units authorized (in shares)</t>
        </is>
      </c>
      <c r="B24" s="6" t="n">
        <v>5714300</v>
      </c>
      <c r="D24" s="6" t="n">
        <v>5714300</v>
      </c>
    </row>
    <row r="25">
      <c r="A25" s="4" t="inlineStr">
        <is>
          <t>Shares issued (in shares)</t>
        </is>
      </c>
      <c r="B25" s="6" t="n">
        <v>5714300</v>
      </c>
      <c r="C25" s="6" t="n">
        <v>867194</v>
      </c>
      <c r="D25" s="6" t="n">
        <v>4847106</v>
      </c>
      <c r="E25" s="6" t="n">
        <v>4847106</v>
      </c>
    </row>
    <row r="26">
      <c r="A26" s="4" t="inlineStr">
        <is>
          <t>Shares outstanding (in shares)</t>
        </is>
      </c>
      <c r="B26" s="6" t="n">
        <v>5714300</v>
      </c>
      <c r="D26" s="6" t="n">
        <v>4847106</v>
      </c>
    </row>
    <row r="27">
      <c r="A27" s="4" t="inlineStr">
        <is>
          <t>Liquidation Value</t>
        </is>
      </c>
      <c r="B27" s="5" t="n">
        <v>100000250</v>
      </c>
      <c r="D27" s="5" t="n">
        <v>84824355</v>
      </c>
    </row>
    <row r="28">
      <c r="A28" s="4" t="inlineStr">
        <is>
          <t>Carrying Value</t>
        </is>
      </c>
      <c r="B28" s="5" t="n">
        <v>96104453</v>
      </c>
      <c r="D28" s="5" t="n">
        <v>81876092</v>
      </c>
    </row>
    <row r="29">
      <c r="A29" s="4" t="inlineStr">
        <is>
          <t>Series A Convertible Preferred Stock [Member]</t>
        </is>
      </c>
    </row>
    <row r="30">
      <c r="A30" s="3" t="inlineStr">
        <is>
          <t>Class of Stock [Line Items]</t>
        </is>
      </c>
    </row>
    <row r="31">
      <c r="A31" s="4" t="inlineStr">
        <is>
          <t>Convertible preferred units authorized (in shares)</t>
        </is>
      </c>
      <c r="F31" s="6" t="n">
        <v>1638000</v>
      </c>
    </row>
    <row r="32">
      <c r="A32" s="4" t="inlineStr">
        <is>
          <t>Convertible preferred units issued (in shares)</t>
        </is>
      </c>
      <c r="F32" s="6" t="n">
        <v>1579309</v>
      </c>
    </row>
    <row r="33">
      <c r="A33" s="4" t="inlineStr">
        <is>
          <t>Convertible preferred units outstanding (in shares)</t>
        </is>
      </c>
      <c r="F33" s="6" t="n">
        <v>1579309</v>
      </c>
    </row>
    <row r="34">
      <c r="A34" s="4" t="inlineStr">
        <is>
          <t>Convertible preferred units liquidation Value</t>
        </is>
      </c>
      <c r="F34" s="5" t="n">
        <v>18319984</v>
      </c>
    </row>
    <row r="35">
      <c r="A35" s="4" t="inlineStr">
        <is>
          <t>Convertible preferred units carrying Value</t>
        </is>
      </c>
      <c r="F35" s="5" t="n">
        <v>18225809</v>
      </c>
    </row>
    <row r="36">
      <c r="A36" s="4" t="inlineStr">
        <is>
          <t>Series B Convertible Preferred Stock [Member]</t>
        </is>
      </c>
    </row>
    <row r="37">
      <c r="A37" s="3" t="inlineStr">
        <is>
          <t>Class of Stock [Line Items]</t>
        </is>
      </c>
    </row>
    <row r="38">
      <c r="A38" s="4" t="inlineStr">
        <is>
          <t>Convertible preferred units authorized (in shares)</t>
        </is>
      </c>
      <c r="F38" s="6" t="n">
        <v>3621000</v>
      </c>
    </row>
    <row r="39">
      <c r="A39" s="4" t="inlineStr">
        <is>
          <t>Convertible preferred units issued (in shares)</t>
        </is>
      </c>
      <c r="F39" s="6" t="n">
        <v>3523739</v>
      </c>
    </row>
    <row r="40">
      <c r="A40" s="4" t="inlineStr">
        <is>
          <t>Convertible preferred units outstanding (in shares)</t>
        </is>
      </c>
      <c r="F40" s="6" t="n">
        <v>3523739</v>
      </c>
    </row>
    <row r="41">
      <c r="A41" s="4" t="inlineStr">
        <is>
          <t>Convertible preferred units liquidation Value</t>
        </is>
      </c>
      <c r="F41" s="5" t="n">
        <v>43800076</v>
      </c>
    </row>
    <row r="42">
      <c r="A42" s="4" t="inlineStr">
        <is>
          <t>Convertible preferred units carrying Value</t>
        </is>
      </c>
      <c r="F42" s="5" t="n">
        <v>41603945</v>
      </c>
    </row>
    <row r="43">
      <c r="A43" s="4" t="inlineStr">
        <is>
          <t>Convertible Preferred Units</t>
        </is>
      </c>
    </row>
    <row r="44">
      <c r="A44" s="3" t="inlineStr">
        <is>
          <t>Class of Stock [Line Items]</t>
        </is>
      </c>
    </row>
    <row r="45">
      <c r="A45" s="4" t="inlineStr">
        <is>
          <t>Convertible preferred units authorized (in shares)</t>
        </is>
      </c>
      <c r="F45" s="6" t="n">
        <v>5259000</v>
      </c>
    </row>
    <row r="46">
      <c r="A46" s="4" t="inlineStr">
        <is>
          <t>Convertible preferred units issued (in shares)</t>
        </is>
      </c>
      <c r="F46" s="6" t="n">
        <v>5103048</v>
      </c>
    </row>
    <row r="47">
      <c r="A47" s="4" t="inlineStr">
        <is>
          <t>Convertible preferred units outstanding (in shares)</t>
        </is>
      </c>
      <c r="F47" s="6" t="n">
        <v>5103048</v>
      </c>
    </row>
    <row r="48">
      <c r="A48" s="4" t="inlineStr">
        <is>
          <t>Convertible preferred units liquidation Value</t>
        </is>
      </c>
      <c r="F48" s="5" t="n">
        <v>62120060</v>
      </c>
    </row>
    <row r="49">
      <c r="A49" s="4" t="inlineStr">
        <is>
          <t>Convertible preferred units carrying Value</t>
        </is>
      </c>
      <c r="F49" s="5" t="n">
        <v>598297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2" customWidth="1" min="1" max="1"/>
    <col width="15" customWidth="1" min="2" max="2"/>
    <col width="25" customWidth="1" min="3" max="3"/>
    <col width="14" customWidth="1" min="4" max="4"/>
    <col width="25" customWidth="1" min="5" max="5"/>
    <col width="14" customWidth="1" min="6" max="6"/>
    <col width="14" customWidth="1" min="7" max="7"/>
  </cols>
  <sheetData>
    <row r="1">
      <c r="A1" s="1" t="inlineStr">
        <is>
          <t>Members' Equity - Narrative (Detail) - USD ($) $ in Millions</t>
        </is>
      </c>
      <c r="B1" s="2" t="inlineStr">
        <is>
          <t>1 Months Ended</t>
        </is>
      </c>
      <c r="C1" s="2" t="inlineStr">
        <is>
          <t>3 Months Ended</t>
        </is>
      </c>
      <c r="E1" s="2" t="inlineStr">
        <is>
          <t>12 Months Ended</t>
        </is>
      </c>
    </row>
    <row r="2">
      <c r="B2" s="2" t="inlineStr">
        <is>
          <t>Dec. 31, 2017</t>
        </is>
      </c>
      <c r="C2" s="2" t="inlineStr">
        <is>
          <t>Mar. 31, 2020</t>
        </is>
      </c>
      <c r="D2" s="2" t="inlineStr">
        <is>
          <t>Mar. 31, 2019</t>
        </is>
      </c>
      <c r="E2" s="2" t="inlineStr">
        <is>
          <t>Dec. 31, 2019</t>
        </is>
      </c>
      <c r="F2" s="2" t="inlineStr">
        <is>
          <t>Dec. 31, 2018</t>
        </is>
      </c>
      <c r="G2" s="2" t="inlineStr">
        <is>
          <t>Sep. 30, 2019</t>
        </is>
      </c>
    </row>
    <row r="3">
      <c r="A3" s="3" t="inlineStr">
        <is>
          <t>Class of Stock [Line Items]</t>
        </is>
      </c>
    </row>
    <row r="4">
      <c r="A4" s="4" t="inlineStr">
        <is>
          <t>Common stock issued (in shares)</t>
        </is>
      </c>
      <c r="B4" s="6" t="n">
        <v>5187554</v>
      </c>
      <c r="E4" s="6" t="n">
        <v>25321524</v>
      </c>
      <c r="F4" s="6" t="n">
        <v>25321524</v>
      </c>
    </row>
    <row r="5">
      <c r="A5" s="4" t="inlineStr">
        <is>
          <t>Common stock outstanding (in shares)</t>
        </is>
      </c>
      <c r="B5" s="6" t="n">
        <v>5187554</v>
      </c>
      <c r="E5" s="6" t="n">
        <v>24147270</v>
      </c>
      <c r="F5" s="6" t="n">
        <v>24147270</v>
      </c>
    </row>
    <row r="6">
      <c r="A6" s="4" t="inlineStr">
        <is>
          <t>Common stock subject to future vesting provisions (in shares)</t>
        </is>
      </c>
      <c r="B6" s="6" t="n">
        <v>406831</v>
      </c>
    </row>
    <row r="7">
      <c r="A7" s="4" t="inlineStr">
        <is>
          <t>Series A Preferred Units</t>
        </is>
      </c>
    </row>
    <row r="8">
      <c r="A8" s="3" t="inlineStr">
        <is>
          <t>Class of Stock [Line Items]</t>
        </is>
      </c>
    </row>
    <row r="9">
      <c r="A9" s="4" t="inlineStr">
        <is>
          <t>Preferred units authorized (in shares)</t>
        </is>
      </c>
      <c r="B9" s="6" t="n">
        <v>1638000</v>
      </c>
    </row>
    <row r="10">
      <c r="A10" s="4" t="inlineStr">
        <is>
          <t>Series B Preferred Units</t>
        </is>
      </c>
    </row>
    <row r="11">
      <c r="A11" s="3" t="inlineStr">
        <is>
          <t>Class of Stock [Line Items]</t>
        </is>
      </c>
    </row>
    <row r="12">
      <c r="A12" s="4" t="inlineStr">
        <is>
          <t>Preferred units authorized (in shares)</t>
        </is>
      </c>
      <c r="B12" s="6" t="n">
        <v>3621000</v>
      </c>
    </row>
    <row r="13">
      <c r="A13" s="4" t="inlineStr">
        <is>
          <t>Class A Common Units</t>
        </is>
      </c>
    </row>
    <row r="14">
      <c r="A14" s="3" t="inlineStr">
        <is>
          <t>Class of Stock [Line Items]</t>
        </is>
      </c>
    </row>
    <row r="15">
      <c r="A15" s="4" t="inlineStr">
        <is>
          <t>Common units, authorized (in shares)</t>
        </is>
      </c>
      <c r="B15" s="6" t="n">
        <v>15000000</v>
      </c>
      <c r="C15" s="6" t="n">
        <v>20000000</v>
      </c>
      <c r="E15" s="6" t="n">
        <v>20000000</v>
      </c>
      <c r="F15" s="6" t="n">
        <v>15000000</v>
      </c>
      <c r="G15" s="6" t="n">
        <v>20000000</v>
      </c>
    </row>
    <row r="16">
      <c r="A16" s="4" t="inlineStr">
        <is>
          <t>Common stock subject to future vesting provisions (in shares)</t>
        </is>
      </c>
      <c r="E16" s="6" t="n">
        <v>9572</v>
      </c>
      <c r="F16" s="6" t="n">
        <v>24236</v>
      </c>
    </row>
    <row r="17">
      <c r="A17" s="4" t="inlineStr">
        <is>
          <t>Stock issued (in shares)</t>
        </is>
      </c>
      <c r="E17" s="6" t="n">
        <v>7093</v>
      </c>
      <c r="F17" s="6" t="n">
        <v>0</v>
      </c>
    </row>
    <row r="18">
      <c r="A18" s="4" t="inlineStr">
        <is>
          <t>Common units subject to future vesting conditions (in shares)</t>
        </is>
      </c>
      <c r="E18" s="6" t="n">
        <v>9572</v>
      </c>
    </row>
    <row r="19">
      <c r="A19" s="4" t="inlineStr">
        <is>
          <t>Class B Common Units</t>
        </is>
      </c>
    </row>
    <row r="20">
      <c r="A20" s="3" t="inlineStr">
        <is>
          <t>Class of Stock [Line Items]</t>
        </is>
      </c>
    </row>
    <row r="21">
      <c r="A21" s="4" t="inlineStr">
        <is>
          <t>Common units, authorized (in shares)</t>
        </is>
      </c>
      <c r="B21" s="6" t="n">
        <v>872620</v>
      </c>
      <c r="C21" s="6" t="n">
        <v>3458522</v>
      </c>
      <c r="E21" s="6" t="n">
        <v>3458522</v>
      </c>
      <c r="F21" s="6" t="n">
        <v>2154816</v>
      </c>
      <c r="G21" s="6" t="n">
        <v>3458522</v>
      </c>
    </row>
    <row r="22">
      <c r="A22" s="4" t="inlineStr">
        <is>
          <t>Stock issued (in shares)</t>
        </is>
      </c>
      <c r="C22" s="6" t="n">
        <v>70000</v>
      </c>
      <c r="D22" s="6" t="n">
        <v>47500</v>
      </c>
    </row>
    <row r="23">
      <c r="A23" s="4" t="inlineStr">
        <is>
          <t>Stock issued upon conversion of units (in shares)</t>
        </is>
      </c>
      <c r="B23" s="6" t="n">
        <v>703000</v>
      </c>
    </row>
    <row r="24">
      <c r="A24" s="4" t="inlineStr">
        <is>
          <t>Vested common units outstanding</t>
        </is>
      </c>
      <c r="E24" s="6" t="n">
        <v>1008479</v>
      </c>
    </row>
    <row r="25">
      <c r="A25" s="4" t="inlineStr">
        <is>
          <t>Unvested common units outstanding</t>
        </is>
      </c>
      <c r="C25" s="6" t="n">
        <v>1500000</v>
      </c>
      <c r="E25" s="6" t="n">
        <v>1662189</v>
      </c>
    </row>
    <row r="26">
      <c r="A26" s="4" t="inlineStr">
        <is>
          <t>Shares for future grants</t>
        </is>
      </c>
      <c r="E26" s="6" t="n">
        <v>787854</v>
      </c>
    </row>
    <row r="27">
      <c r="A27" s="4" t="inlineStr">
        <is>
          <t>Profit Interest Awards</t>
        </is>
      </c>
    </row>
    <row r="28">
      <c r="A28" s="3" t="inlineStr">
        <is>
          <t>Class of Stock [Line Items]</t>
        </is>
      </c>
    </row>
    <row r="29">
      <c r="A29" s="4" t="inlineStr">
        <is>
          <t>Unrecognized compensation expense</t>
        </is>
      </c>
      <c r="C29" s="9" t="n">
        <v>3.4</v>
      </c>
      <c r="E29" s="9" t="n">
        <v>3.8</v>
      </c>
    </row>
    <row r="30">
      <c r="A30" s="4" t="inlineStr">
        <is>
          <t>Period for recognition of unrecognized compensation expense</t>
        </is>
      </c>
      <c r="C30" s="4" t="inlineStr">
        <is>
          <t>3 years 2 months 12 days</t>
        </is>
      </c>
      <c r="E30" s="4" t="inlineStr">
        <is>
          <t>3 years 4 months 24 days</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4" customWidth="1" min="5" max="5"/>
  </cols>
  <sheetData>
    <row r="1">
      <c r="A1" s="1" t="inlineStr">
        <is>
          <t>Members' Equity - Fair Value Assumptions for Profit Interest Awards (Detail) - USD ($) $ / shares in Units,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Share-based Compensation Arrangement by Share-based Payment Award [Line Items]</t>
        </is>
      </c>
    </row>
    <row r="4">
      <c r="A4" s="4" t="inlineStr">
        <is>
          <t>Members' equity value (in thousands)</t>
        </is>
      </c>
      <c r="B4" s="5" t="n">
        <v>-95903</v>
      </c>
      <c r="D4" s="5" t="n">
        <v>-80106</v>
      </c>
      <c r="E4" s="5" t="n">
        <v>24770</v>
      </c>
    </row>
    <row r="5">
      <c r="A5" s="4" t="inlineStr">
        <is>
          <t>Profit Interest Awards</t>
        </is>
      </c>
    </row>
    <row r="6">
      <c r="A6" s="3" t="inlineStr">
        <is>
          <t>Share-based Compensation Arrangement by Share-based Payment Award [Line Items]</t>
        </is>
      </c>
    </row>
    <row r="7">
      <c r="A7" s="4" t="inlineStr">
        <is>
          <t>Members' equity value (in thousands)</t>
        </is>
      </c>
      <c r="B7" s="6" t="n">
        <v>271207</v>
      </c>
      <c r="C7" s="5" t="n">
        <v>197041</v>
      </c>
      <c r="E7" s="5" t="n">
        <v>113100</v>
      </c>
    </row>
    <row r="8">
      <c r="A8" s="4" t="inlineStr">
        <is>
          <t>Threshold amounts (in thousands)</t>
        </is>
      </c>
      <c r="B8" s="5" t="n">
        <v>309824</v>
      </c>
      <c r="C8" s="5" t="n">
        <v>143800</v>
      </c>
    </row>
    <row r="9">
      <c r="A9" s="4" t="inlineStr">
        <is>
          <t>Risk free rate (as a percent)</t>
        </is>
      </c>
      <c r="B9" s="4" t="inlineStr">
        <is>
          <t>1.50%</t>
        </is>
      </c>
      <c r="C9" s="4" t="inlineStr">
        <is>
          <t>1.50%</t>
        </is>
      </c>
      <c r="D9" s="4" t="inlineStr">
        <is>
          <t>1.50%</t>
        </is>
      </c>
      <c r="E9" s="4" t="inlineStr">
        <is>
          <t>2.80%</t>
        </is>
      </c>
    </row>
    <row r="10">
      <c r="A10" s="4" t="inlineStr">
        <is>
          <t>Volatility (as a percent)</t>
        </is>
      </c>
      <c r="B10" s="4" t="inlineStr">
        <is>
          <t>75.00%</t>
        </is>
      </c>
      <c r="C10" s="4" t="inlineStr">
        <is>
          <t>75.00%</t>
        </is>
      </c>
      <c r="D10" s="4" t="inlineStr">
        <is>
          <t>75.00%</t>
        </is>
      </c>
      <c r="E10" s="4" t="inlineStr">
        <is>
          <t>75.00%</t>
        </is>
      </c>
    </row>
    <row r="11">
      <c r="A11" s="4" t="inlineStr">
        <is>
          <t>Time to liquidity (in years)</t>
        </is>
      </c>
      <c r="B11" s="4" t="inlineStr">
        <is>
          <t>1 year 1 month 6 days</t>
        </is>
      </c>
      <c r="C11" s="4" t="inlineStr">
        <is>
          <t>1 year 3 months 19 days</t>
        </is>
      </c>
      <c r="E11" s="4" t="inlineStr">
        <is>
          <t>1 year 3 months 18 days</t>
        </is>
      </c>
    </row>
    <row r="12">
      <c r="A12" s="4" t="inlineStr">
        <is>
          <t>Lack of marketability discount (as a percent)</t>
        </is>
      </c>
      <c r="B12" s="4" t="inlineStr">
        <is>
          <t>26.50%</t>
        </is>
      </c>
      <c r="C12" s="4" t="inlineStr">
        <is>
          <t>1.90%</t>
        </is>
      </c>
      <c r="E12" s="4" t="inlineStr">
        <is>
          <t>25.00%</t>
        </is>
      </c>
    </row>
    <row r="13">
      <c r="A13" s="4" t="inlineStr">
        <is>
          <t>Grant date fair value (USD per share)</t>
        </is>
      </c>
      <c r="B13" s="8" t="n">
        <v>3.06</v>
      </c>
      <c r="C13" s="8" t="n">
        <v>1.88</v>
      </c>
    </row>
    <row r="14">
      <c r="A14" s="4" t="inlineStr">
        <is>
          <t>Minimum | Profit Interest Awards</t>
        </is>
      </c>
    </row>
    <row r="15">
      <c r="A15" s="3" t="inlineStr">
        <is>
          <t>Share-based Compensation Arrangement by Share-based Payment Award [Line Items]</t>
        </is>
      </c>
    </row>
    <row r="16">
      <c r="A16" s="4" t="inlineStr">
        <is>
          <t>Members' equity value (in thousands)</t>
        </is>
      </c>
      <c r="D16" s="5" t="n">
        <v>197041</v>
      </c>
    </row>
    <row r="17">
      <c r="A17" s="4" t="inlineStr">
        <is>
          <t>Threshold amounts (in thousands)</t>
        </is>
      </c>
      <c r="D17" s="5" t="n">
        <v>143800</v>
      </c>
      <c r="E17" s="5" t="n">
        <v>134000</v>
      </c>
    </row>
    <row r="18">
      <c r="A18" s="4" t="inlineStr">
        <is>
          <t>Time to liquidity (in years)</t>
        </is>
      </c>
      <c r="D18" s="4" t="inlineStr">
        <is>
          <t>1 year 1 month 6 days</t>
        </is>
      </c>
    </row>
    <row r="19">
      <c r="A19" s="4" t="inlineStr">
        <is>
          <t>Lack of marketability discount (as a percent)</t>
        </is>
      </c>
      <c r="D19" s="4" t="inlineStr">
        <is>
          <t>18.80%</t>
        </is>
      </c>
    </row>
    <row r="20">
      <c r="A20" s="4" t="inlineStr">
        <is>
          <t>Grant date fair value (USD per share)</t>
        </is>
      </c>
      <c r="D20" s="8" t="n">
        <v>1.88</v>
      </c>
      <c r="E20" s="8" t="n">
        <v>1.85</v>
      </c>
    </row>
    <row r="21">
      <c r="A21" s="4" t="inlineStr">
        <is>
          <t>Maximum | Profit Interest Awards</t>
        </is>
      </c>
    </row>
    <row r="22">
      <c r="A22" s="3" t="inlineStr">
        <is>
          <t>Share-based Compensation Arrangement by Share-based Payment Award [Line Items]</t>
        </is>
      </c>
    </row>
    <row r="23">
      <c r="A23" s="4" t="inlineStr">
        <is>
          <t>Members' equity value (in thousands)</t>
        </is>
      </c>
      <c r="D23" s="5" t="n">
        <v>271207</v>
      </c>
    </row>
    <row r="24">
      <c r="A24" s="4" t="inlineStr">
        <is>
          <t>Threshold amounts (in thousands)</t>
        </is>
      </c>
      <c r="D24" s="5" t="n">
        <v>309824</v>
      </c>
      <c r="E24" s="5" t="n">
        <v>143800</v>
      </c>
    </row>
    <row r="25">
      <c r="A25" s="4" t="inlineStr">
        <is>
          <t>Time to liquidity (in years)</t>
        </is>
      </c>
      <c r="D25" s="4" t="inlineStr">
        <is>
          <t>1 year 9 months 18 days</t>
        </is>
      </c>
    </row>
    <row r="26">
      <c r="A26" s="4" t="inlineStr">
        <is>
          <t>Lack of marketability discount (as a percent)</t>
        </is>
      </c>
      <c r="D26" s="4" t="inlineStr">
        <is>
          <t>26.40%</t>
        </is>
      </c>
    </row>
    <row r="27">
      <c r="A27" s="4" t="inlineStr">
        <is>
          <t>Grant date fair value (USD per share)</t>
        </is>
      </c>
      <c r="D27" s="8" t="n">
        <v>3.06</v>
      </c>
      <c r="E27" s="8" t="n">
        <v>2.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s' Equity - Schedule of Class B Incentive Units and Weighted Average Fair Value (Detail) - $ / shares</t>
        </is>
      </c>
      <c r="B1" s="2" t="inlineStr">
        <is>
          <t>12 Months Ended</t>
        </is>
      </c>
    </row>
    <row r="2">
      <c r="B2" s="2" t="inlineStr">
        <is>
          <t>Dec. 31, 2019</t>
        </is>
      </c>
      <c r="C2" s="2" t="inlineStr">
        <is>
          <t>Dec. 31, 2018</t>
        </is>
      </c>
    </row>
    <row r="3">
      <c r="A3" s="3" t="inlineStr">
        <is>
          <t>Equity [Abstract]</t>
        </is>
      </c>
    </row>
    <row r="4">
      <c r="A4" s="4" t="inlineStr">
        <is>
          <t>Outstanding beginning balance</t>
        </is>
      </c>
      <c r="B4" s="6" t="n">
        <v>1612311</v>
      </c>
      <c r="C4" s="6" t="n">
        <v>703000</v>
      </c>
    </row>
    <row r="5">
      <c r="A5" s="4" t="inlineStr">
        <is>
          <t>Granted</t>
        </is>
      </c>
      <c r="B5" s="6" t="n">
        <v>1095545</v>
      </c>
      <c r="C5" s="6" t="n">
        <v>947166</v>
      </c>
    </row>
    <row r="6">
      <c r="A6" s="4" t="inlineStr">
        <is>
          <t>Forfeited</t>
        </is>
      </c>
      <c r="B6" s="6" t="n">
        <v>-37188</v>
      </c>
      <c r="C6" s="6" t="n">
        <v>-37855</v>
      </c>
    </row>
    <row r="7">
      <c r="A7" s="4" t="inlineStr">
        <is>
          <t>Outstanding Ending balance</t>
        </is>
      </c>
      <c r="B7" s="6" t="n">
        <v>2670668</v>
      </c>
      <c r="C7" s="6" t="n">
        <v>1612311</v>
      </c>
    </row>
    <row r="8">
      <c r="A8" s="4" t="inlineStr">
        <is>
          <t>Outstanding beginning balance</t>
        </is>
      </c>
      <c r="B8" s="8" t="n">
        <v>1.56</v>
      </c>
      <c r="C8" s="8" t="n">
        <v>1.47</v>
      </c>
    </row>
    <row r="9">
      <c r="A9" s="4" t="inlineStr">
        <is>
          <t>Granted</t>
        </is>
      </c>
      <c r="B9" s="10" t="n">
        <v>2.73</v>
      </c>
      <c r="C9" s="10" t="n">
        <v>1.62</v>
      </c>
    </row>
    <row r="10">
      <c r="A10" s="4" t="inlineStr">
        <is>
          <t>Forfeited</t>
        </is>
      </c>
      <c r="B10" s="10" t="n">
        <v>1.62</v>
      </c>
      <c r="C10" s="10" t="n">
        <v>1.47</v>
      </c>
    </row>
    <row r="11">
      <c r="A11" s="4" t="inlineStr">
        <is>
          <t>Outstanding ending balance</t>
        </is>
      </c>
      <c r="B11" s="8" t="n">
        <v>2.04</v>
      </c>
      <c r="C11" s="8" t="n">
        <v>1.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43" customWidth="1" min="5" max="5"/>
    <col width="33" customWidth="1" min="6" max="6"/>
    <col width="33" customWidth="1" min="7" max="7"/>
    <col width="20" customWidth="1" min="8" max="8"/>
    <col width="62" customWidth="1" min="9" max="9"/>
    <col width="25" customWidth="1" min="10" max="10"/>
  </cols>
  <sheetData>
    <row r="1">
      <c r="A1" s="1" t="inlineStr">
        <is>
          <t>Condensed Consolidated Changes in Redeemable Preferred Stock and Stockholders' Deficit - USD ($)</t>
        </is>
      </c>
      <c r="B1" s="2" t="inlineStr">
        <is>
          <t>Total</t>
        </is>
      </c>
      <c r="C1" s="2" t="inlineStr">
        <is>
          <t>Class A Common Units</t>
        </is>
      </c>
      <c r="D1" s="2" t="inlineStr">
        <is>
          <t>Class B Common Units</t>
        </is>
      </c>
      <c r="E1" s="2" t="inlineStr">
        <is>
          <t>Preferred StockConvertible Preferred Units</t>
        </is>
      </c>
      <c r="F1" s="2" t="inlineStr">
        <is>
          <t>Common StockClass A Common Units</t>
        </is>
      </c>
      <c r="G1" s="2" t="inlineStr">
        <is>
          <t>Common StockClass B Common Units</t>
        </is>
      </c>
      <c r="H1" s="2" t="inlineStr">
        <is>
          <t>Accumulated Deficit</t>
        </is>
      </c>
      <c r="I1" s="2" t="inlineStr">
        <is>
          <t>Total Zentalis Pharmaveuticals, LLC Members' Equity (Deficit)</t>
        </is>
      </c>
      <c r="J1" s="2" t="inlineStr">
        <is>
          <t>Noncontrolling Interests</t>
        </is>
      </c>
    </row>
    <row r="2">
      <c r="A2" s="4" t="inlineStr">
        <is>
          <t>Beginning balance, in shares at Dec. 31, 2017</t>
        </is>
      </c>
      <c r="E2" s="6" t="n">
        <v>4314000</v>
      </c>
    </row>
    <row r="3">
      <c r="A3" s="4" t="inlineStr">
        <is>
          <t>Beginning balance at Dec. 31, 2017</t>
        </is>
      </c>
      <c r="B3" s="5" t="n">
        <v>45096000</v>
      </c>
      <c r="E3" s="5" t="n">
        <v>50374000</v>
      </c>
      <c r="H3" s="5" t="n">
        <v>-17125000</v>
      </c>
      <c r="I3" s="5" t="n">
        <v>35211000</v>
      </c>
      <c r="J3" s="5" t="n">
        <v>9885000</v>
      </c>
    </row>
    <row r="4">
      <c r="A4" s="4" t="inlineStr">
        <is>
          <t>Common units, beginning balance (in shares) at Dec. 31, 2017</t>
        </is>
      </c>
      <c r="F4" s="6" t="n">
        <v>5594000</v>
      </c>
      <c r="G4" s="6" t="n">
        <v>703000</v>
      </c>
    </row>
    <row r="5">
      <c r="A5" s="4" t="inlineStr">
        <is>
          <t>Common units, beginning balance at Dec. 31, 2017</t>
        </is>
      </c>
      <c r="F5" s="5" t="n">
        <v>643000</v>
      </c>
      <c r="G5" s="5" t="n">
        <v>1319000</v>
      </c>
    </row>
    <row r="6">
      <c r="A6" s="3" t="inlineStr">
        <is>
          <t>Increase (Decrease) in Stockholders' Equity [Roll Forward]</t>
        </is>
      </c>
    </row>
    <row r="7">
      <c r="A7" s="4" t="inlineStr">
        <is>
          <t>Cumulative-effect adjustment from adoption of ASU 2014-09</t>
        </is>
      </c>
      <c r="B7" s="6" t="n">
        <v>862000</v>
      </c>
      <c r="H7" s="6" t="n">
        <v>862000</v>
      </c>
      <c r="I7" s="6" t="n">
        <v>862000</v>
      </c>
    </row>
    <row r="8">
      <c r="A8" s="4" t="inlineStr">
        <is>
          <t>Issuance of Series B convertible preferred units at $12.43 per unit net of issuance costs</t>
        </is>
      </c>
      <c r="B8" s="6" t="n">
        <v>9456000</v>
      </c>
      <c r="E8" s="5" t="n">
        <v>9456000</v>
      </c>
      <c r="I8" s="6" t="n">
        <v>9456000</v>
      </c>
    </row>
    <row r="9">
      <c r="A9" s="4" t="inlineStr">
        <is>
          <t>Issuance of Series B convertible preferred units at $12.43 per unit net of issuance costs in shraes</t>
        </is>
      </c>
      <c r="E9" s="6" t="n">
        <v>789000</v>
      </c>
    </row>
    <row r="10">
      <c r="A10" s="4" t="inlineStr">
        <is>
          <t>Issuance of profit interest awards, net</t>
        </is>
      </c>
      <c r="C10" s="6" t="n">
        <v>0</v>
      </c>
      <c r="G10" s="6" t="n">
        <v>909000</v>
      </c>
    </row>
    <row r="11">
      <c r="A11" s="4" t="inlineStr">
        <is>
          <t>Share-based compensation expense</t>
        </is>
      </c>
      <c r="B11" s="6" t="n">
        <v>308000</v>
      </c>
      <c r="F11" s="5" t="n">
        <v>29000</v>
      </c>
      <c r="G11" s="5" t="n">
        <v>279000</v>
      </c>
      <c r="I11" s="6" t="n">
        <v>308000</v>
      </c>
    </row>
    <row r="12">
      <c r="A12" s="4" t="inlineStr">
        <is>
          <t>Proceeds from exercise of equity awards from consolidated VIE</t>
        </is>
      </c>
      <c r="B12" s="6" t="n">
        <v>16000</v>
      </c>
      <c r="J12" s="6" t="n">
        <v>16000</v>
      </c>
    </row>
    <row r="13">
      <c r="A13" s="4" t="inlineStr">
        <is>
          <t>Net loss attributable to noncontrolling interests</t>
        </is>
      </c>
      <c r="B13" s="6" t="n">
        <v>-2365000</v>
      </c>
      <c r="J13" s="6" t="n">
        <v>-2365000</v>
      </c>
    </row>
    <row r="14">
      <c r="A14" s="4" t="inlineStr">
        <is>
          <t>Net loss attributable to Zentalis Pharmaceuticals, LLC</t>
        </is>
      </c>
      <c r="B14" s="6" t="n">
        <v>-21067000</v>
      </c>
      <c r="H14" s="6" t="n">
        <v>-21067000</v>
      </c>
      <c r="I14" s="6" t="n">
        <v>-21067000</v>
      </c>
    </row>
    <row r="15">
      <c r="A15" s="4" t="inlineStr">
        <is>
          <t>Ending balance, in shares at Dec. 31, 2018</t>
        </is>
      </c>
      <c r="E15" s="6" t="n">
        <v>5103000</v>
      </c>
    </row>
    <row r="16">
      <c r="A16" s="4" t="inlineStr">
        <is>
          <t>Ending balance at Dec. 31, 2018</t>
        </is>
      </c>
      <c r="B16" s="6" t="n">
        <v>32306000</v>
      </c>
      <c r="E16" s="5" t="n">
        <v>59830000</v>
      </c>
      <c r="H16" s="6" t="n">
        <v>-37330000</v>
      </c>
      <c r="I16" s="6" t="n">
        <v>24770000</v>
      </c>
      <c r="J16" s="6" t="n">
        <v>7536000</v>
      </c>
    </row>
    <row r="17">
      <c r="A17" s="4" t="inlineStr">
        <is>
          <t>Common units, ending balance (in shares) at Dec. 31, 2018</t>
        </is>
      </c>
      <c r="C17" s="6" t="n">
        <v>5594385</v>
      </c>
      <c r="D17" s="6" t="n">
        <v>1612311</v>
      </c>
      <c r="F17" s="6" t="n">
        <v>5594000</v>
      </c>
      <c r="G17" s="6" t="n">
        <v>1612000</v>
      </c>
    </row>
    <row r="18">
      <c r="A18" s="4" t="inlineStr">
        <is>
          <t>Common units, ending balance at Dec. 31, 2018</t>
        </is>
      </c>
      <c r="C18" s="5" t="n">
        <v>672000</v>
      </c>
      <c r="D18" s="5" t="n">
        <v>1598000</v>
      </c>
      <c r="F18" s="5" t="n">
        <v>672000</v>
      </c>
      <c r="G18" s="5" t="n">
        <v>1598000</v>
      </c>
    </row>
    <row r="19">
      <c r="A19" s="3" t="inlineStr">
        <is>
          <t>Increase (Decrease) in Stockholders' Equity [Roll Forward]</t>
        </is>
      </c>
    </row>
    <row r="20">
      <c r="A20" s="4" t="inlineStr">
        <is>
          <t>Issuance of profit interest awards, net</t>
        </is>
      </c>
      <c r="D20" s="6" t="n">
        <v>47500</v>
      </c>
      <c r="G20" s="6" t="n">
        <v>48000</v>
      </c>
    </row>
    <row r="21">
      <c r="A21" s="4" t="inlineStr">
        <is>
          <t>Share-based compensation expense</t>
        </is>
      </c>
      <c r="B21" s="6" t="n">
        <v>129000</v>
      </c>
      <c r="F21" s="5" t="n">
        <v>2000</v>
      </c>
      <c r="G21" s="5" t="n">
        <v>127000</v>
      </c>
      <c r="I21" s="6" t="n">
        <v>129000</v>
      </c>
    </row>
    <row r="22">
      <c r="A22" s="4" t="inlineStr">
        <is>
          <t>Net loss attributable to noncontrolling interests</t>
        </is>
      </c>
      <c r="B22" s="6" t="n">
        <v>-320000</v>
      </c>
      <c r="J22" s="6" t="n">
        <v>-320000</v>
      </c>
    </row>
    <row r="23">
      <c r="A23" s="4" t="inlineStr">
        <is>
          <t>Net loss attributable to Zentalis Pharmaceuticals, LLC</t>
        </is>
      </c>
      <c r="B23" s="6" t="n">
        <v>-8343000</v>
      </c>
      <c r="H23" s="6" t="n">
        <v>-8343000</v>
      </c>
      <c r="I23" s="6" t="n">
        <v>-8343000</v>
      </c>
    </row>
    <row r="24">
      <c r="A24" s="4" t="inlineStr">
        <is>
          <t>Ending balance, in shares at Mar. 31, 2019</t>
        </is>
      </c>
      <c r="E24" s="6" t="n">
        <v>5103000</v>
      </c>
    </row>
    <row r="25">
      <c r="A25" s="4" t="inlineStr">
        <is>
          <t>Ending balance at Mar. 31, 2019</t>
        </is>
      </c>
      <c r="B25" s="6" t="n">
        <v>-23592000</v>
      </c>
      <c r="E25" s="5" t="n">
        <v>59830000</v>
      </c>
      <c r="H25" s="6" t="n">
        <v>-45673000</v>
      </c>
      <c r="I25" s="6" t="n">
        <v>-16376000</v>
      </c>
      <c r="J25" s="6" t="n">
        <v>7216000</v>
      </c>
    </row>
    <row r="26">
      <c r="A26" s="4" t="inlineStr">
        <is>
          <t>Common units, ending balance (in shares) at Mar. 31, 2019</t>
        </is>
      </c>
      <c r="F26" s="6" t="n">
        <v>5594000</v>
      </c>
      <c r="G26" s="6" t="n">
        <v>1660000</v>
      </c>
    </row>
    <row r="27">
      <c r="A27" s="4" t="inlineStr">
        <is>
          <t>Common units, ending balance at Mar. 31, 2019</t>
        </is>
      </c>
      <c r="F27" s="5" t="n">
        <v>674000</v>
      </c>
      <c r="G27" s="5" t="n">
        <v>1725000</v>
      </c>
    </row>
    <row r="28">
      <c r="A28" s="4" t="inlineStr">
        <is>
          <t>Beginning balance, in shares at Dec. 31, 2018</t>
        </is>
      </c>
      <c r="E28" s="6" t="n">
        <v>5103000</v>
      </c>
    </row>
    <row r="29">
      <c r="A29" s="4" t="inlineStr">
        <is>
          <t>Beginning balance at Dec. 31, 2018</t>
        </is>
      </c>
      <c r="B29" s="5" t="n">
        <v>32306000</v>
      </c>
      <c r="E29" s="5" t="n">
        <v>59830000</v>
      </c>
      <c r="H29" s="6" t="n">
        <v>-37330000</v>
      </c>
      <c r="I29" s="6" t="n">
        <v>24770000</v>
      </c>
      <c r="J29" s="6" t="n">
        <v>7536000</v>
      </c>
    </row>
    <row r="30">
      <c r="A30" s="4" t="inlineStr">
        <is>
          <t>Common units, beginning balance (in shares) at Dec. 31, 2018</t>
        </is>
      </c>
      <c r="C30" s="6" t="n">
        <v>5594385</v>
      </c>
      <c r="D30" s="6" t="n">
        <v>1612311</v>
      </c>
      <c r="F30" s="6" t="n">
        <v>5594000</v>
      </c>
      <c r="G30" s="6" t="n">
        <v>1612000</v>
      </c>
    </row>
    <row r="31">
      <c r="A31" s="3" t="inlineStr">
        <is>
          <t>Increase (Decrease) in Temporary Equity [Roll Forward]</t>
        </is>
      </c>
    </row>
    <row r="32">
      <c r="A32" s="4" t="inlineStr">
        <is>
          <t>Issuance of Series C convertible preferred units at $17.50 per unit net of issuance costs, in shares</t>
        </is>
      </c>
      <c r="B32" s="6" t="n">
        <v>4847000</v>
      </c>
    </row>
    <row r="33">
      <c r="A33" s="4" t="inlineStr">
        <is>
          <t>Issuance of Series C convertible preferred units at $17.50 per unit net of issuance costs</t>
        </is>
      </c>
      <c r="B33" s="5" t="n">
        <v>81876000</v>
      </c>
    </row>
    <row r="34">
      <c r="A34" s="4" t="inlineStr">
        <is>
          <t>Reclassification of convertible preferred units for contingent liquidation features not within the Company's control</t>
        </is>
      </c>
      <c r="B34" s="5" t="n">
        <v>59830000</v>
      </c>
    </row>
    <row r="35">
      <c r="A35" s="4" t="inlineStr">
        <is>
          <t>Reclassification of convertible preferred units for contingent liquidation features not within the Company's control in shares</t>
        </is>
      </c>
      <c r="B35" s="6" t="n">
        <v>5103000</v>
      </c>
    </row>
    <row r="36">
      <c r="A36" s="4" t="inlineStr">
        <is>
          <t>Common units, beginning balance at Dec. 31, 2018</t>
        </is>
      </c>
      <c r="C36" s="5" t="n">
        <v>672000</v>
      </c>
      <c r="D36" s="5" t="n">
        <v>1598000</v>
      </c>
      <c r="F36" s="5" t="n">
        <v>672000</v>
      </c>
      <c r="G36" s="5" t="n">
        <v>1598000</v>
      </c>
    </row>
    <row r="37">
      <c r="A37" s="4" t="inlineStr">
        <is>
          <t>Temporary equity ending balance (in shares) at Dec. 31, 2019</t>
        </is>
      </c>
      <c r="B37" s="6" t="n">
        <v>9950154</v>
      </c>
    </row>
    <row r="38">
      <c r="A38" s="4" t="inlineStr">
        <is>
          <t>Temporary equity, ending balance at Dec. 31, 2019</t>
        </is>
      </c>
      <c r="B38" s="5" t="n">
        <v>141705846</v>
      </c>
    </row>
    <row r="39">
      <c r="A39" s="3" t="inlineStr">
        <is>
          <t>Increase (Decrease) in Stockholders' Equity [Roll Forward]</t>
        </is>
      </c>
    </row>
    <row r="40">
      <c r="A40" s="4" t="inlineStr">
        <is>
          <t>Reclassification of convertible preferred units for contingent liquidation features not within the Company's control</t>
        </is>
      </c>
      <c r="B40" s="6" t="n">
        <v>-59830000</v>
      </c>
      <c r="E40" s="5" t="n">
        <v>-59830000</v>
      </c>
      <c r="I40" s="6" t="n">
        <v>-59830000</v>
      </c>
    </row>
    <row r="41">
      <c r="A41" s="4" t="inlineStr">
        <is>
          <t>Reclassification of convertible preferred units for contingent liquidation features not within the Company's control, shares</t>
        </is>
      </c>
      <c r="E41" s="6" t="n">
        <v>-5103000</v>
      </c>
    </row>
    <row r="42">
      <c r="A42" s="4" t="inlineStr">
        <is>
          <t>Issuance of profit interest awards, net</t>
        </is>
      </c>
      <c r="C42" s="6" t="n">
        <v>7093</v>
      </c>
      <c r="G42" s="6" t="n">
        <v>1059000</v>
      </c>
    </row>
    <row r="43">
      <c r="A43" s="4" t="inlineStr">
        <is>
          <t>Share-based compensation expense</t>
        </is>
      </c>
      <c r="B43" s="6" t="n">
        <v>617000</v>
      </c>
      <c r="F43" s="5" t="n">
        <v>37000</v>
      </c>
      <c r="G43" s="5" t="n">
        <v>580000</v>
      </c>
      <c r="I43" s="6" t="n">
        <v>617000</v>
      </c>
    </row>
    <row r="44">
      <c r="A44" s="4" t="inlineStr">
        <is>
          <t>Share-based compensation expense, shares</t>
        </is>
      </c>
      <c r="F44" s="6" t="n">
        <v>7000</v>
      </c>
    </row>
    <row r="45">
      <c r="A45" s="4" t="inlineStr">
        <is>
          <t>Net loss attributable to noncontrolling interests</t>
        </is>
      </c>
      <c r="B45" s="6" t="n">
        <v>-715000</v>
      </c>
      <c r="J45" s="6" t="n">
        <v>-715000</v>
      </c>
    </row>
    <row r="46">
      <c r="A46" s="4" t="inlineStr">
        <is>
          <t>Net loss attributable to Zentalis Pharmaceuticals, LLC</t>
        </is>
      </c>
      <c r="B46" s="6" t="n">
        <v>-45663000</v>
      </c>
      <c r="H46" s="6" t="n">
        <v>-45663000</v>
      </c>
      <c r="I46" s="6" t="n">
        <v>-45663000</v>
      </c>
    </row>
    <row r="47">
      <c r="A47" s="4" t="inlineStr">
        <is>
          <t>Ending balance at Dec. 31, 2019</t>
        </is>
      </c>
      <c r="B47" s="5" t="n">
        <v>-73285000</v>
      </c>
      <c r="H47" s="6" t="n">
        <v>-82993000</v>
      </c>
      <c r="I47" s="6" t="n">
        <v>-80106000</v>
      </c>
      <c r="J47" s="6" t="n">
        <v>6821000</v>
      </c>
    </row>
    <row r="48">
      <c r="A48" s="4" t="inlineStr">
        <is>
          <t>Common units, ending balance (in shares) at Dec. 31, 2019</t>
        </is>
      </c>
      <c r="C48" s="6" t="n">
        <v>5601478</v>
      </c>
      <c r="D48" s="6" t="n">
        <v>2670668</v>
      </c>
      <c r="F48" s="6" t="n">
        <v>5601000</v>
      </c>
      <c r="G48" s="6" t="n">
        <v>2671000</v>
      </c>
    </row>
    <row r="49">
      <c r="A49" s="4" t="inlineStr">
        <is>
          <t>Common units, ending balance at Dec. 31, 2019</t>
        </is>
      </c>
      <c r="C49" s="5" t="n">
        <v>709000</v>
      </c>
      <c r="D49" s="5" t="n">
        <v>2178000</v>
      </c>
      <c r="F49" s="5" t="n">
        <v>709000</v>
      </c>
      <c r="G49" s="5" t="n">
        <v>2178000</v>
      </c>
    </row>
    <row r="50">
      <c r="A50" s="3" t="inlineStr">
        <is>
          <t>Increase (Decrease) in Temporary Equity [Roll Forward]</t>
        </is>
      </c>
    </row>
    <row r="51">
      <c r="A51" s="4" t="inlineStr">
        <is>
          <t>Issuance of Series C convertible preferred units at $17.50 per unit net of issuance costs, in shares</t>
        </is>
      </c>
      <c r="B51" s="6" t="n">
        <v>867000</v>
      </c>
    </row>
    <row r="52">
      <c r="A52" s="4" t="inlineStr">
        <is>
          <t>Issuance of Series C convertible preferred units at $17.50 per unit net of issuance costs</t>
        </is>
      </c>
      <c r="B52" s="5" t="n">
        <v>14228000</v>
      </c>
    </row>
    <row r="53">
      <c r="A53" s="4" t="inlineStr">
        <is>
          <t>Temporary equity ending balance (in shares) at Mar. 31, 2020</t>
        </is>
      </c>
      <c r="B53" s="6" t="n">
        <v>10817348</v>
      </c>
    </row>
    <row r="54">
      <c r="A54" s="4" t="inlineStr">
        <is>
          <t>Temporary equity, ending balance at Mar. 31, 2020</t>
        </is>
      </c>
      <c r="B54" s="5" t="n">
        <v>155934207</v>
      </c>
    </row>
    <row r="55">
      <c r="A55" s="3" t="inlineStr">
        <is>
          <t>Increase (Decrease) in Stockholders' Equity [Roll Forward]</t>
        </is>
      </c>
    </row>
    <row r="56">
      <c r="A56" s="4" t="inlineStr">
        <is>
          <t>Cancellation of profit interest awards, net</t>
        </is>
      </c>
      <c r="G56" s="6" t="n">
        <v>-64000</v>
      </c>
    </row>
    <row r="57">
      <c r="A57" s="4" t="inlineStr">
        <is>
          <t>Issuance of profit interest awards, net</t>
        </is>
      </c>
      <c r="D57" s="6" t="n">
        <v>70000</v>
      </c>
    </row>
    <row r="58">
      <c r="A58" s="4" t="inlineStr">
        <is>
          <t>Share-based compensation expense</t>
        </is>
      </c>
      <c r="B58" s="6" t="n">
        <v>329000</v>
      </c>
      <c r="G58" s="5" t="n">
        <v>329000</v>
      </c>
      <c r="I58" s="6" t="n">
        <v>329000</v>
      </c>
    </row>
    <row r="59">
      <c r="A59" s="4" t="inlineStr">
        <is>
          <t>Net loss attributable to noncontrolling interests</t>
        </is>
      </c>
      <c r="B59" s="6" t="n">
        <v>-109000</v>
      </c>
      <c r="J59" s="6" t="n">
        <v>-109000</v>
      </c>
    </row>
    <row r="60">
      <c r="A60" s="4" t="inlineStr">
        <is>
          <t>Net loss attributable to Zentalis Pharmaceuticals, LLC</t>
        </is>
      </c>
      <c r="B60" s="6" t="n">
        <v>-16126000</v>
      </c>
      <c r="H60" s="6" t="n">
        <v>-16126000</v>
      </c>
      <c r="I60" s="6" t="n">
        <v>-16126000</v>
      </c>
    </row>
    <row r="61">
      <c r="A61" s="4" t="inlineStr">
        <is>
          <t>Ending balance at Mar. 31, 2020</t>
        </is>
      </c>
      <c r="B61" s="5" t="n">
        <v>-89191000</v>
      </c>
      <c r="H61" s="5" t="n">
        <v>-99119000</v>
      </c>
      <c r="I61" s="5" t="n">
        <v>-95903000</v>
      </c>
      <c r="J61" s="5" t="n">
        <v>6712000</v>
      </c>
    </row>
    <row r="62">
      <c r="A62" s="4" t="inlineStr">
        <is>
          <t>Common units, ending balance (in shares) at Mar. 31, 2020</t>
        </is>
      </c>
      <c r="C62" s="6" t="n">
        <v>5601478</v>
      </c>
      <c r="D62" s="6" t="n">
        <v>2607309</v>
      </c>
      <c r="F62" s="6" t="n">
        <v>5601000</v>
      </c>
      <c r="G62" s="6" t="n">
        <v>2607000</v>
      </c>
    </row>
    <row r="63">
      <c r="A63" s="4" t="inlineStr">
        <is>
          <t>Common units, ending balance at Mar. 31, 2020</t>
        </is>
      </c>
      <c r="C63" s="5" t="n">
        <v>709000</v>
      </c>
      <c r="D63" s="5" t="n">
        <v>2507000</v>
      </c>
      <c r="F63" s="5" t="n">
        <v>709000</v>
      </c>
      <c r="G63" s="5" t="n">
        <v>250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Members' Equity - Share-based Compensation (Detail)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Share-based Compensation Arrangement by Share-based Payment Award [Line Items]</t>
        </is>
      </c>
    </row>
    <row r="4">
      <c r="A4" s="4" t="inlineStr">
        <is>
          <t>Total share-based compensation expense</t>
        </is>
      </c>
      <c r="B4" s="5" t="n">
        <v>329</v>
      </c>
      <c r="C4" s="5" t="n">
        <v>129</v>
      </c>
      <c r="D4" s="5" t="n">
        <v>617</v>
      </c>
      <c r="E4" s="5" t="n">
        <v>308</v>
      </c>
    </row>
    <row r="5">
      <c r="A5" s="4" t="inlineStr">
        <is>
          <t>Research and development expense</t>
        </is>
      </c>
    </row>
    <row r="6">
      <c r="A6" s="3" t="inlineStr">
        <is>
          <t>Share-based Compensation Arrangement by Share-based Payment Award [Line Items]</t>
        </is>
      </c>
    </row>
    <row r="7">
      <c r="A7" s="4" t="inlineStr">
        <is>
          <t>Total share-based compensation expense</t>
        </is>
      </c>
      <c r="B7" s="6" t="n">
        <v>136</v>
      </c>
      <c r="C7" s="6" t="n">
        <v>66</v>
      </c>
      <c r="D7" s="6" t="n">
        <v>339</v>
      </c>
      <c r="E7" s="6" t="n">
        <v>158</v>
      </c>
    </row>
    <row r="8">
      <c r="A8" s="4" t="inlineStr">
        <is>
          <t>General and administrative expense</t>
        </is>
      </c>
    </row>
    <row r="9">
      <c r="A9" s="3" t="inlineStr">
        <is>
          <t>Share-based Compensation Arrangement by Share-based Payment Award [Line Items]</t>
        </is>
      </c>
    </row>
    <row r="10">
      <c r="A10" s="4" t="inlineStr">
        <is>
          <t>Total share-based compensation expense</t>
        </is>
      </c>
      <c r="B10" s="5" t="n">
        <v>193</v>
      </c>
      <c r="C10" s="5" t="n">
        <v>63</v>
      </c>
      <c r="D10" s="5" t="n">
        <v>278</v>
      </c>
      <c r="E10" s="5" t="n">
        <v>1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7" customWidth="1" min="2" max="2"/>
    <col width="17" customWidth="1" min="3" max="3"/>
    <col width="17" customWidth="1" min="4" max="4"/>
    <col width="26" customWidth="1" min="5" max="5"/>
    <col width="21" customWidth="1" min="6" max="6"/>
    <col width="25" customWidth="1" min="7" max="7"/>
  </cols>
  <sheetData>
    <row r="1">
      <c r="A1" s="1" t="inlineStr">
        <is>
          <t>Commitments and Contingencies - Additional Information (Detail) $ in Millions</t>
        </is>
      </c>
      <c r="B1" s="2" t="inlineStr">
        <is>
          <t>1 Months Ended</t>
        </is>
      </c>
      <c r="E1" s="2" t="inlineStr">
        <is>
          <t>12 Months Ended</t>
        </is>
      </c>
    </row>
    <row r="2">
      <c r="B2" s="2" t="inlineStr">
        <is>
          <t>Aug. 31, 2019ft²</t>
        </is>
      </c>
      <c r="C2" s="2" t="inlineStr">
        <is>
          <t>Apr. 30, 2019ft²</t>
        </is>
      </c>
      <c r="D2" s="2" t="inlineStr">
        <is>
          <t>Jan. 31, 2016ft²</t>
        </is>
      </c>
      <c r="E2" s="2" t="inlineStr">
        <is>
          <t>Dec. 31, 2019USD ($)</t>
        </is>
      </c>
      <c r="F2" s="2" t="inlineStr">
        <is>
          <t>Dec. 31, 2018USD ($)</t>
        </is>
      </c>
      <c r="G2" s="2" t="inlineStr">
        <is>
          <t>Mar. 31, 2020USD ($)</t>
        </is>
      </c>
    </row>
    <row r="3">
      <c r="A3" s="4" t="inlineStr">
        <is>
          <t>Lease rental expenses</t>
        </is>
      </c>
      <c r="E3" s="9" t="n">
        <v>0.8</v>
      </c>
      <c r="F3" s="9" t="n">
        <v>0.4</v>
      </c>
    </row>
    <row r="4">
      <c r="A4" s="4" t="inlineStr">
        <is>
          <t>Future minimum operating lease payments, 2019</t>
        </is>
      </c>
      <c r="F4" s="11" t="n">
        <v>1.8</v>
      </c>
    </row>
    <row r="5">
      <c r="A5" s="4" t="inlineStr">
        <is>
          <t>Future minimum operating lease payments, 2020</t>
        </is>
      </c>
      <c r="F5" s="9" t="n">
        <v>1.3</v>
      </c>
    </row>
    <row r="6">
      <c r="A6" s="4" t="inlineStr">
        <is>
          <t>Operating lease, weighted-average remaining lease term</t>
        </is>
      </c>
      <c r="E6" s="4" t="inlineStr">
        <is>
          <t>2 years 10 months 24 days</t>
        </is>
      </c>
      <c r="G6" s="4" t="inlineStr">
        <is>
          <t>2 years 8 months 12 days</t>
        </is>
      </c>
    </row>
    <row r="7">
      <c r="A7" s="4" t="inlineStr">
        <is>
          <t>Total minimum lease payments on leases not yet commenced</t>
        </is>
      </c>
      <c r="G7" s="9" t="n">
        <v>23.1</v>
      </c>
    </row>
    <row r="8">
      <c r="A8" s="4" t="inlineStr">
        <is>
          <t>Operating leases not yet commenced, term</t>
        </is>
      </c>
      <c r="G8" s="4" t="inlineStr">
        <is>
          <t>10 years</t>
        </is>
      </c>
    </row>
    <row r="9">
      <c r="A9" s="4" t="inlineStr">
        <is>
          <t>San Diego</t>
        </is>
      </c>
    </row>
    <row r="10">
      <c r="A10" s="4" t="inlineStr">
        <is>
          <t>office space leased | ft²</t>
        </is>
      </c>
      <c r="B10" s="6" t="n">
        <v>2333</v>
      </c>
      <c r="D10" s="6" t="n">
        <v>11121</v>
      </c>
    </row>
    <row r="11">
      <c r="A11" s="4" t="inlineStr">
        <is>
          <t>Lease expiration month and year</t>
        </is>
      </c>
      <c r="B11" s="4" t="inlineStr">
        <is>
          <t>2022-02</t>
        </is>
      </c>
      <c r="F11" s="4" t="inlineStr">
        <is>
          <t>2022-06</t>
        </is>
      </c>
    </row>
    <row r="12">
      <c r="A12" s="4" t="inlineStr">
        <is>
          <t>Percentage of annual increases throughout the term of the lease</t>
        </is>
      </c>
      <c r="B12" s="4" t="inlineStr">
        <is>
          <t>3.00%</t>
        </is>
      </c>
      <c r="D12" s="4" t="inlineStr">
        <is>
          <t>3.00%</t>
        </is>
      </c>
    </row>
    <row r="13">
      <c r="A13" s="4" t="inlineStr">
        <is>
          <t>Lease commencement month and year</t>
        </is>
      </c>
      <c r="B13" s="4" t="inlineStr">
        <is>
          <t>2019-10</t>
        </is>
      </c>
    </row>
    <row r="14">
      <c r="A14" s="4" t="inlineStr">
        <is>
          <t>New York</t>
        </is>
      </c>
    </row>
    <row r="15">
      <c r="A15" s="4" t="inlineStr">
        <is>
          <t>office space leased | ft²</t>
        </is>
      </c>
      <c r="C15" s="6" t="n">
        <v>4800</v>
      </c>
    </row>
    <row r="16">
      <c r="A16" s="4" t="inlineStr">
        <is>
          <t>Percentage of annual increases throughout the term of the lease</t>
        </is>
      </c>
      <c r="C16" s="4" t="inlineStr">
        <is>
          <t>3.00%</t>
        </is>
      </c>
    </row>
    <row r="17">
      <c r="A17" s="4" t="inlineStr">
        <is>
          <t>Lease commencement month and year</t>
        </is>
      </c>
      <c r="C17" s="4" t="inlineStr">
        <is>
          <t>2019-05</t>
        </is>
      </c>
    </row>
    <row r="18">
      <c r="A18" s="4" t="inlineStr">
        <is>
          <t>Lease expiration month and year</t>
        </is>
      </c>
      <c r="C18" s="4" t="inlineStr">
        <is>
          <t>Jun. 30,
		2023</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 and Contingencies - Schedule of Weighted Average Remaining Lease term and Discount rates (Detail) - USD ($) $ in Thousands</t>
        </is>
      </c>
      <c r="B1" s="2" t="inlineStr">
        <is>
          <t>12 Months Ended</t>
        </is>
      </c>
    </row>
    <row r="2">
      <c r="B2" s="2" t="inlineStr">
        <is>
          <t>Dec. 31, 2019</t>
        </is>
      </c>
      <c r="C2" s="2" t="inlineStr">
        <is>
          <t>Mar. 31, 2020</t>
        </is>
      </c>
    </row>
    <row r="3">
      <c r="A3" s="3" t="inlineStr">
        <is>
          <t>Commitments and Contingencies Disclosure [Abstract]</t>
        </is>
      </c>
    </row>
    <row r="4">
      <c r="A4" s="4" t="inlineStr">
        <is>
          <t>Cash paid in 2019 related to operating leases (in thousands)</t>
        </is>
      </c>
      <c r="B4" s="5" t="n">
        <v>700</v>
      </c>
    </row>
    <row r="5">
      <c r="A5" s="4" t="inlineStr">
        <is>
          <t>Weighted average remaining lease term (in years)</t>
        </is>
      </c>
      <c r="B5" s="4" t="inlineStr">
        <is>
          <t>2 years 10 months 24 days</t>
        </is>
      </c>
      <c r="C5" s="4" t="inlineStr">
        <is>
          <t>2 years 8 months 12 days</t>
        </is>
      </c>
    </row>
    <row r="6">
      <c r="A6" s="4" t="inlineStr">
        <is>
          <t>Weighted average discount rate</t>
        </is>
      </c>
      <c r="B6" s="4" t="inlineStr">
        <is>
          <t>11.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Minimum Lease Payments (Detail) - USD ($) $ in Thousands</t>
        </is>
      </c>
      <c r="B1" s="2" t="inlineStr">
        <is>
          <t>Mar. 31, 2020</t>
        </is>
      </c>
      <c r="C1" s="2" t="inlineStr">
        <is>
          <t>Dec. 31, 2019</t>
        </is>
      </c>
    </row>
    <row r="2">
      <c r="A2" s="3" t="inlineStr">
        <is>
          <t>Commitments and Contingencies Disclosure [Abstract]</t>
        </is>
      </c>
    </row>
    <row r="3">
      <c r="A3" s="4" t="inlineStr">
        <is>
          <t>2020</t>
        </is>
      </c>
      <c r="C3" s="5" t="n">
        <v>1015</v>
      </c>
    </row>
    <row r="4">
      <c r="A4" s="4" t="inlineStr">
        <is>
          <t>2020</t>
        </is>
      </c>
      <c r="B4" s="5" t="n">
        <v>765</v>
      </c>
    </row>
    <row r="5">
      <c r="A5" s="4" t="inlineStr">
        <is>
          <t>2021</t>
        </is>
      </c>
      <c r="B5" s="6" t="n">
        <v>1044</v>
      </c>
      <c r="C5" s="6" t="n">
        <v>1044</v>
      </c>
    </row>
    <row r="6">
      <c r="A6" s="4" t="inlineStr">
        <is>
          <t>2022</t>
        </is>
      </c>
      <c r="B6" s="6" t="n">
        <v>661</v>
      </c>
      <c r="C6" s="6" t="n">
        <v>661</v>
      </c>
    </row>
    <row r="7">
      <c r="A7" s="4" t="inlineStr">
        <is>
          <t>2023</t>
        </is>
      </c>
      <c r="B7" s="6" t="n">
        <v>187</v>
      </c>
      <c r="C7" s="6" t="n">
        <v>187</v>
      </c>
    </row>
    <row r="8">
      <c r="A8" s="4" t="inlineStr">
        <is>
          <t>Total minimum lease payments</t>
        </is>
      </c>
      <c r="B8" s="6" t="n">
        <v>2657</v>
      </c>
      <c r="C8" s="6" t="n">
        <v>2907</v>
      </c>
    </row>
    <row r="9">
      <c r="A9" s="4" t="inlineStr">
        <is>
          <t>Less: imputed interest</t>
        </is>
      </c>
      <c r="B9" s="6" t="n">
        <v>-363</v>
      </c>
      <c r="C9" s="6" t="n">
        <v>-431</v>
      </c>
    </row>
    <row r="10">
      <c r="A10" s="4" t="inlineStr">
        <is>
          <t>Total operating lease liabilities</t>
        </is>
      </c>
      <c r="B10" s="6" t="n">
        <v>2294</v>
      </c>
      <c r="C10" s="6" t="n">
        <v>2476</v>
      </c>
    </row>
    <row r="11">
      <c r="A11" s="4" t="inlineStr">
        <is>
          <t>Less: current portion</t>
        </is>
      </c>
      <c r="B11" s="5" t="n">
        <v>810</v>
      </c>
      <c r="C11" s="6" t="n">
        <v>781</v>
      </c>
    </row>
    <row r="12">
      <c r="A12" s="4" t="inlineStr">
        <is>
          <t>Lease liability, net of current portion</t>
        </is>
      </c>
      <c r="C12" s="5" t="n">
        <v>16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Current and Deferred Income Tax Provision (Benefit) For Federal and State Income Taxes (Detail)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urrent tax provision:</t>
        </is>
      </c>
    </row>
    <row r="4">
      <c r="A4" s="4" t="inlineStr">
        <is>
          <t>Federal</t>
        </is>
      </c>
      <c r="D4" s="5" t="n">
        <v>0</v>
      </c>
      <c r="E4" s="5" t="n">
        <v>0</v>
      </c>
    </row>
    <row r="5">
      <c r="A5" s="4" t="inlineStr">
        <is>
          <t>State</t>
        </is>
      </c>
      <c r="D5" s="6" t="n">
        <v>15</v>
      </c>
      <c r="E5" s="6" t="n">
        <v>4</v>
      </c>
    </row>
    <row r="6">
      <c r="A6" s="4" t="inlineStr">
        <is>
          <t>Total current tax provision</t>
        </is>
      </c>
      <c r="D6" s="6" t="n">
        <v>15</v>
      </c>
      <c r="E6" s="6" t="n">
        <v>4</v>
      </c>
    </row>
    <row r="7">
      <c r="A7" s="3" t="inlineStr">
        <is>
          <t>Deferred tax provision:</t>
        </is>
      </c>
    </row>
    <row r="8">
      <c r="A8" s="4" t="inlineStr">
        <is>
          <t>Federal</t>
        </is>
      </c>
      <c r="D8" s="6" t="n">
        <v>0</v>
      </c>
      <c r="E8" s="6" t="n">
        <v>0</v>
      </c>
    </row>
    <row r="9">
      <c r="A9" s="4" t="inlineStr">
        <is>
          <t>State</t>
        </is>
      </c>
      <c r="D9" s="6" t="n">
        <v>0</v>
      </c>
      <c r="E9" s="6" t="n">
        <v>0</v>
      </c>
    </row>
    <row r="10">
      <c r="A10" s="4" t="inlineStr">
        <is>
          <t>Total deferred tax provision</t>
        </is>
      </c>
      <c r="D10" s="6" t="n">
        <v>0</v>
      </c>
      <c r="E10" s="6" t="n">
        <v>0</v>
      </c>
    </row>
    <row r="11">
      <c r="A11" s="4" t="inlineStr">
        <is>
          <t>Provision for income taxes</t>
        </is>
      </c>
      <c r="B11" s="5" t="n">
        <v>0</v>
      </c>
      <c r="C11" s="5" t="n">
        <v>3</v>
      </c>
      <c r="D11" s="5" t="n">
        <v>15</v>
      </c>
      <c r="E11" s="5" t="n">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Reconciliation of Expected Tax Computed at U.S. Statutory Federal Income Tax Rate to Total Provision for Income Taxes (Detail)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Income Tax Disclosure [Abstract]</t>
        </is>
      </c>
    </row>
    <row r="4">
      <c r="A4" s="4" t="inlineStr">
        <is>
          <t>Expected tax at 21%</t>
        </is>
      </c>
      <c r="D4" s="4" t="inlineStr">
        <is>
          <t>21.00%</t>
        </is>
      </c>
      <c r="E4" s="4" t="inlineStr">
        <is>
          <t>21.00%</t>
        </is>
      </c>
    </row>
    <row r="5">
      <c r="A5" s="4" t="inlineStr">
        <is>
          <t>State income tax, net of federal tax</t>
        </is>
      </c>
      <c r="D5" s="4" t="inlineStr">
        <is>
          <t>6.80%</t>
        </is>
      </c>
      <c r="E5" s="4" t="inlineStr">
        <is>
          <t>6.80%</t>
        </is>
      </c>
    </row>
    <row r="6">
      <c r="A6" s="4" t="inlineStr">
        <is>
          <t>Limited liability company loss</t>
        </is>
      </c>
      <c r="D6" s="4" t="inlineStr">
        <is>
          <t>0.00%</t>
        </is>
      </c>
      <c r="E6" s="4" t="inlineStr">
        <is>
          <t>(0.10%)</t>
        </is>
      </c>
    </row>
    <row r="7">
      <c r="A7" s="4" t="inlineStr">
        <is>
          <t>Non-deductible expenses</t>
        </is>
      </c>
      <c r="D7" s="4" t="inlineStr">
        <is>
          <t>(0.30%)</t>
        </is>
      </c>
      <c r="E7" s="4" t="inlineStr">
        <is>
          <t>(0.80%)</t>
        </is>
      </c>
    </row>
    <row r="8">
      <c r="A8" s="4" t="inlineStr">
        <is>
          <t>Research credits</t>
        </is>
      </c>
      <c r="D8" s="4" t="inlineStr">
        <is>
          <t>3.10%</t>
        </is>
      </c>
      <c r="E8" s="4" t="inlineStr">
        <is>
          <t>4.90%</t>
        </is>
      </c>
    </row>
    <row r="9">
      <c r="A9" s="4" t="inlineStr">
        <is>
          <t>Other</t>
        </is>
      </c>
      <c r="D9" s="4" t="inlineStr">
        <is>
          <t>0.00%</t>
        </is>
      </c>
      <c r="E9" s="4" t="inlineStr">
        <is>
          <t>(0.80%)</t>
        </is>
      </c>
    </row>
    <row r="10">
      <c r="A10" s="4" t="inlineStr">
        <is>
          <t>Change in valuation allowance</t>
        </is>
      </c>
      <c r="D10" s="4" t="inlineStr">
        <is>
          <t>(30.60%)</t>
        </is>
      </c>
      <c r="E10" s="4" t="inlineStr">
        <is>
          <t>(31.00%)</t>
        </is>
      </c>
    </row>
    <row r="11">
      <c r="A11" s="4" t="inlineStr">
        <is>
          <t>Provision for income taxes</t>
        </is>
      </c>
      <c r="D11" s="4" t="inlineStr">
        <is>
          <t>0.00%</t>
        </is>
      </c>
      <c r="E11" s="4" t="inlineStr">
        <is>
          <t>0.00%</t>
        </is>
      </c>
    </row>
    <row r="12">
      <c r="A12" s="4" t="inlineStr">
        <is>
          <t>Expected tax at 21%</t>
        </is>
      </c>
      <c r="D12" s="5" t="n">
        <v>-9730</v>
      </c>
      <c r="E12" s="5" t="n">
        <v>-4921</v>
      </c>
    </row>
    <row r="13">
      <c r="A13" s="4" t="inlineStr">
        <is>
          <t>State income tax, net of federal tax</t>
        </is>
      </c>
      <c r="D13" s="6" t="n">
        <v>-3167</v>
      </c>
      <c r="E13" s="6" t="n">
        <v>-1581</v>
      </c>
    </row>
    <row r="14">
      <c r="A14" s="4" t="inlineStr">
        <is>
          <t>Limited liability company loss</t>
        </is>
      </c>
      <c r="D14" s="6" t="n">
        <v>4</v>
      </c>
      <c r="E14" s="6" t="n">
        <v>8</v>
      </c>
    </row>
    <row r="15">
      <c r="A15" s="4" t="inlineStr">
        <is>
          <t>Non-deductible expenses</t>
        </is>
      </c>
      <c r="D15" s="6" t="n">
        <v>164</v>
      </c>
      <c r="E15" s="6" t="n">
        <v>187</v>
      </c>
    </row>
    <row r="16">
      <c r="A16" s="4" t="inlineStr">
        <is>
          <t>Research credits</t>
        </is>
      </c>
      <c r="D16" s="6" t="n">
        <v>-1424</v>
      </c>
      <c r="E16" s="6" t="n">
        <v>-1145</v>
      </c>
    </row>
    <row r="17">
      <c r="A17" s="4" t="inlineStr">
        <is>
          <t>Other</t>
        </is>
      </c>
      <c r="D17" s="6" t="n">
        <v>-2</v>
      </c>
      <c r="E17" s="6" t="n">
        <v>191</v>
      </c>
    </row>
    <row r="18">
      <c r="A18" s="4" t="inlineStr">
        <is>
          <t>Change in valuation allowance</t>
        </is>
      </c>
      <c r="D18" s="6" t="n">
        <v>14170</v>
      </c>
      <c r="E18" s="6" t="n">
        <v>7265</v>
      </c>
    </row>
    <row r="19">
      <c r="A19" s="4" t="inlineStr">
        <is>
          <t>Provision for income taxes</t>
        </is>
      </c>
      <c r="B19" s="5" t="n">
        <v>0</v>
      </c>
      <c r="C19" s="5" t="n">
        <v>3</v>
      </c>
      <c r="D19" s="5" t="n">
        <v>15</v>
      </c>
      <c r="E19" s="5" t="n">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or Liability (Detail) - USD ($) $ in Thousands</t>
        </is>
      </c>
      <c r="B1" s="2" t="inlineStr">
        <is>
          <t>Dec. 31, 2019</t>
        </is>
      </c>
      <c r="C1" s="2" t="inlineStr">
        <is>
          <t>Dec. 31, 2018</t>
        </is>
      </c>
    </row>
    <row r="2">
      <c r="A2" s="3" t="inlineStr">
        <is>
          <t>Deferred tax assets</t>
        </is>
      </c>
    </row>
    <row r="3">
      <c r="A3" s="4" t="inlineStr">
        <is>
          <t>Net operating loss</t>
        </is>
      </c>
      <c r="B3" s="5" t="n">
        <v>25053</v>
      </c>
      <c r="C3" s="5" t="n">
        <v>12425</v>
      </c>
    </row>
    <row r="4">
      <c r="A4" s="4" t="inlineStr">
        <is>
          <t>Compensation</t>
        </is>
      </c>
      <c r="B4" s="6" t="n">
        <v>148</v>
      </c>
      <c r="C4" s="6" t="n">
        <v>13</v>
      </c>
    </row>
    <row r="5">
      <c r="A5" s="4" t="inlineStr">
        <is>
          <t>Deferred rent</t>
        </is>
      </c>
      <c r="C5" s="6" t="n">
        <v>5</v>
      </c>
    </row>
    <row r="6">
      <c r="A6" s="4" t="inlineStr">
        <is>
          <t>ASC 842 lease liability</t>
        </is>
      </c>
      <c r="B6" s="6" t="n">
        <v>693</v>
      </c>
    </row>
    <row r="7">
      <c r="A7" s="4" t="inlineStr">
        <is>
          <t>State tax</t>
        </is>
      </c>
      <c r="B7" s="6" t="n">
        <v>1</v>
      </c>
      <c r="C7" s="6" t="n">
        <v>1</v>
      </c>
    </row>
    <row r="8">
      <c r="A8" s="4" t="inlineStr">
        <is>
          <t>Research credits</t>
        </is>
      </c>
      <c r="B8" s="6" t="n">
        <v>3503</v>
      </c>
      <c r="C8" s="6" t="n">
        <v>2079</v>
      </c>
    </row>
    <row r="9">
      <c r="A9" s="4" t="inlineStr">
        <is>
          <t>Total gross deferred tax assets</t>
        </is>
      </c>
      <c r="B9" s="6" t="n">
        <v>29398</v>
      </c>
      <c r="C9" s="6" t="n">
        <v>14523</v>
      </c>
    </row>
    <row r="10">
      <c r="A10" s="4" t="inlineStr">
        <is>
          <t>Valuation allowance</t>
        </is>
      </c>
      <c r="B10" s="6" t="n">
        <v>-28647</v>
      </c>
      <c r="C10" s="6" t="n">
        <v>-14477</v>
      </c>
    </row>
    <row r="11">
      <c r="A11" s="4" t="inlineStr">
        <is>
          <t>Net deferred tax assets</t>
        </is>
      </c>
      <c r="B11" s="6" t="n">
        <v>751</v>
      </c>
      <c r="C11" s="6" t="n">
        <v>46</v>
      </c>
    </row>
    <row r="12">
      <c r="A12" s="3" t="inlineStr">
        <is>
          <t>Deferred tax liabilities</t>
        </is>
      </c>
    </row>
    <row r="13">
      <c r="A13" s="4" t="inlineStr">
        <is>
          <t>Depreciable assets</t>
        </is>
      </c>
      <c r="B13" s="6" t="n">
        <v>-97</v>
      </c>
      <c r="C13" s="6" t="n">
        <v>-46</v>
      </c>
    </row>
    <row r="14">
      <c r="A14" s="4" t="inlineStr">
        <is>
          <t>ASC 842 right of use asset</t>
        </is>
      </c>
      <c r="B14" s="6" t="n">
        <v>-654</v>
      </c>
    </row>
    <row r="15">
      <c r="A15" s="4" t="inlineStr">
        <is>
          <t>In-process research and development</t>
        </is>
      </c>
      <c r="B15" s="6" t="n">
        <v>-2463</v>
      </c>
      <c r="C15" s="6" t="n">
        <v>-2463</v>
      </c>
    </row>
    <row r="16">
      <c r="A16" s="4" t="inlineStr">
        <is>
          <t>Deferred tax liabilities</t>
        </is>
      </c>
      <c r="B16" s="6" t="n">
        <v>-3214</v>
      </c>
      <c r="C16" s="6" t="n">
        <v>-2509</v>
      </c>
    </row>
    <row r="17">
      <c r="A17" s="4" t="inlineStr">
        <is>
          <t>Net deferred tax liabilities</t>
        </is>
      </c>
      <c r="B17" s="5" t="n">
        <v>-2463</v>
      </c>
      <c r="C17" s="5" t="n">
        <v>-24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Dec. 31, 2019</t>
        </is>
      </c>
      <c r="C1" s="2" t="inlineStr">
        <is>
          <t>Dec. 31, 2018</t>
        </is>
      </c>
    </row>
    <row r="2">
      <c r="A2" s="4" t="inlineStr">
        <is>
          <t>Valuation allowance</t>
        </is>
      </c>
      <c r="B2" s="5" t="n">
        <v>28647</v>
      </c>
      <c r="C2" s="5" t="n">
        <v>14477</v>
      </c>
    </row>
    <row r="3">
      <c r="A3" s="4" t="inlineStr">
        <is>
          <t>Federal</t>
        </is>
      </c>
    </row>
    <row r="4">
      <c r="A4" s="4" t="inlineStr">
        <is>
          <t>Net operating loss carryforwards</t>
        </is>
      </c>
      <c r="B4" s="6" t="n">
        <v>89200</v>
      </c>
      <c r="C4" s="6" t="n">
        <v>44100</v>
      </c>
    </row>
    <row r="5">
      <c r="A5" s="4" t="inlineStr">
        <is>
          <t>Income tax credit carryforwards</t>
        </is>
      </c>
      <c r="B5" s="6" t="n">
        <v>2300</v>
      </c>
      <c r="C5" s="6" t="n">
        <v>1300</v>
      </c>
    </row>
    <row r="6">
      <c r="A6" s="4" t="inlineStr">
        <is>
          <t>Federal | Tax Year 2017 [Member]</t>
        </is>
      </c>
    </row>
    <row r="7">
      <c r="A7" s="4" t="inlineStr">
        <is>
          <t>Net operating loss carryforwards</t>
        </is>
      </c>
      <c r="B7" s="6" t="n">
        <v>68200</v>
      </c>
    </row>
    <row r="8">
      <c r="A8" s="4" t="inlineStr">
        <is>
          <t>Federal | Tax Year 2018 [Member]</t>
        </is>
      </c>
    </row>
    <row r="9">
      <c r="A9" s="4" t="inlineStr">
        <is>
          <t>Net operating loss carryforwards</t>
        </is>
      </c>
      <c r="B9" s="6" t="n">
        <v>21000</v>
      </c>
    </row>
    <row r="10">
      <c r="A10" s="4" t="inlineStr">
        <is>
          <t>State and Local</t>
        </is>
      </c>
    </row>
    <row r="11">
      <c r="A11" s="4" t="inlineStr">
        <is>
          <t>Net operating loss carryforwards</t>
        </is>
      </c>
      <c r="B11" s="6" t="n">
        <v>90400</v>
      </c>
      <c r="C11" s="6" t="n">
        <v>45400</v>
      </c>
    </row>
    <row r="12">
      <c r="A12" s="4" t="inlineStr">
        <is>
          <t>Income tax credit carryforwards</t>
        </is>
      </c>
      <c r="B12" s="5" t="n">
        <v>1400</v>
      </c>
      <c r="C12" s="5" t="n">
        <v>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19</t>
        </is>
      </c>
      <c r="C2" s="2" t="inlineStr">
        <is>
          <t>Dec. 31, 2018</t>
        </is>
      </c>
    </row>
    <row r="3">
      <c r="A3" s="3" t="inlineStr">
        <is>
          <t>Income Tax Disclosure [Abstract]</t>
        </is>
      </c>
    </row>
    <row r="4">
      <c r="A4" s="4" t="inlineStr">
        <is>
          <t>Gross unrecognized tax benefits at the beginning of the year</t>
        </is>
      </c>
      <c r="B4" s="5" t="n">
        <v>741</v>
      </c>
      <c r="C4" s="5" t="n">
        <v>325</v>
      </c>
    </row>
    <row r="5">
      <c r="A5" s="4" t="inlineStr">
        <is>
          <t>Additions from tax positions taken in the current year</t>
        </is>
      </c>
      <c r="B5" s="6" t="n">
        <v>383</v>
      </c>
      <c r="C5" s="6" t="n">
        <v>416</v>
      </c>
    </row>
    <row r="6">
      <c r="A6" s="4" t="inlineStr">
        <is>
          <t>Gross unrecognized tax benefits at end of the year</t>
        </is>
      </c>
      <c r="B6" s="5" t="n">
        <v>1124</v>
      </c>
      <c r="C6" s="5" t="n">
        <v>7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Class A Common Unit - Calculation (Detail) - USD ($) $ / shares in Units, shares in Thousands,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Numerator:</t>
        </is>
      </c>
    </row>
    <row r="4">
      <c r="A4" s="4" t="inlineStr">
        <is>
          <t>Net loss attributable to Zentalis Pharmaceuticals, LLC</t>
        </is>
      </c>
      <c r="B4" s="5" t="n">
        <v>-16126</v>
      </c>
      <c r="C4" s="5" t="n">
        <v>-8343</v>
      </c>
      <c r="D4" s="5" t="n">
        <v>-45663</v>
      </c>
      <c r="E4" s="5" t="n">
        <v>-21067</v>
      </c>
    </row>
    <row r="5">
      <c r="A5" s="3" t="inlineStr">
        <is>
          <t>Denominator:</t>
        </is>
      </c>
    </row>
    <row r="6">
      <c r="A6" s="4" t="inlineStr">
        <is>
          <t>Weighted average number of Class A common units outstanding, basic and diluted (in shares)</t>
        </is>
      </c>
      <c r="B6" s="6" t="n">
        <v>5601</v>
      </c>
      <c r="C6" s="6" t="n">
        <v>5594</v>
      </c>
      <c r="D6" s="6" t="n">
        <v>5597</v>
      </c>
      <c r="E6" s="6" t="n">
        <v>5594</v>
      </c>
    </row>
    <row r="7">
      <c r="A7" s="4" t="inlineStr">
        <is>
          <t>Net loss per Class A common unit (USD per share)</t>
        </is>
      </c>
      <c r="B7" s="8" t="n">
        <v>-2.88</v>
      </c>
      <c r="C7" s="8" t="n">
        <v>-1.49</v>
      </c>
      <c r="D7" s="8" t="n">
        <v>-8.16</v>
      </c>
      <c r="E7" s="8" t="n">
        <v>-3.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Changes in Redeemable Preferred Stock and Stockholders' Deficit (Parenthetical) - $ / shares</t>
        </is>
      </c>
      <c r="B1" s="2" t="inlineStr">
        <is>
          <t>Mar. 31, 2020</t>
        </is>
      </c>
      <c r="C1" s="2" t="inlineStr">
        <is>
          <t>Feb. 29, 2020</t>
        </is>
      </c>
      <c r="D1" s="2" t="inlineStr">
        <is>
          <t>Dec. 31, 2019</t>
        </is>
      </c>
      <c r="E1" s="2" t="inlineStr">
        <is>
          <t>Sep. 30, 2019</t>
        </is>
      </c>
      <c r="F1" s="2" t="inlineStr">
        <is>
          <t>Dec. 31, 2018</t>
        </is>
      </c>
      <c r="G1" s="2" t="inlineStr">
        <is>
          <t>Aug. 31, 2018</t>
        </is>
      </c>
      <c r="H1" s="2" t="inlineStr">
        <is>
          <t>Dec. 31, 2017</t>
        </is>
      </c>
    </row>
    <row r="2">
      <c r="A2" s="4" t="inlineStr">
        <is>
          <t>Series C Preferred Units</t>
        </is>
      </c>
    </row>
    <row r="3">
      <c r="A3" s="4" t="inlineStr">
        <is>
          <t>Par value per share (in dollars per share)</t>
        </is>
      </c>
      <c r="B3" s="9" t="n">
        <v>17.5</v>
      </c>
      <c r="C3" s="8" t="n">
        <v>17.5</v>
      </c>
      <c r="D3" s="8" t="n">
        <v>17.5</v>
      </c>
      <c r="E3" s="8" t="n">
        <v>17.5</v>
      </c>
    </row>
    <row r="4">
      <c r="A4" s="4" t="inlineStr">
        <is>
          <t>Series B Preferred Units</t>
        </is>
      </c>
    </row>
    <row r="5">
      <c r="A5" s="4" t="inlineStr">
        <is>
          <t>Par value per share (in dollars per share)</t>
        </is>
      </c>
      <c r="B5" s="8" t="n">
        <v>12.43</v>
      </c>
      <c r="D5" s="8" t="n">
        <v>12.43</v>
      </c>
      <c r="F5" s="8" t="n">
        <v>12.43</v>
      </c>
      <c r="G5" s="8" t="n">
        <v>12.43</v>
      </c>
      <c r="H5" s="8" t="n">
        <v>12.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Class A Common Unit - Antidilutive Securities (Detail) - shares shares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Antidilutive Securities Excluded from Computation of Earnings Per Share [Line Items]</t>
        </is>
      </c>
    </row>
    <row r="4">
      <c r="A4" s="4" t="inlineStr">
        <is>
          <t>Antidilutive securities excluded from computation of earnings per unit (in shares)</t>
        </is>
      </c>
      <c r="B4" s="6" t="n">
        <v>13424</v>
      </c>
      <c r="C4" s="6" t="n">
        <v>6763</v>
      </c>
      <c r="D4" s="6" t="n">
        <v>12621</v>
      </c>
      <c r="E4" s="6" t="n">
        <v>6715</v>
      </c>
    </row>
    <row r="5">
      <c r="A5" s="4" t="inlineStr">
        <is>
          <t>Convertible Preferred Units</t>
        </is>
      </c>
    </row>
    <row r="6">
      <c r="A6" s="3" t="inlineStr">
        <is>
          <t>Antidilutive Securities Excluded from Computation of Earnings Per Share [Line Items]</t>
        </is>
      </c>
    </row>
    <row r="7">
      <c r="A7" s="4" t="inlineStr">
        <is>
          <t>Antidilutive securities excluded from computation of earnings per unit (in shares)</t>
        </is>
      </c>
      <c r="B7" s="6" t="n">
        <v>10817</v>
      </c>
      <c r="C7" s="6" t="n">
        <v>5103</v>
      </c>
      <c r="D7" s="6" t="n">
        <v>9950</v>
      </c>
      <c r="E7" s="6" t="n">
        <v>5103</v>
      </c>
    </row>
    <row r="8">
      <c r="A8" s="4" t="inlineStr">
        <is>
          <t>Incentive units-Class B common units</t>
        </is>
      </c>
    </row>
    <row r="9">
      <c r="A9" s="3" t="inlineStr">
        <is>
          <t>Antidilutive Securities Excluded from Computation of Earnings Per Share [Line Items]</t>
        </is>
      </c>
    </row>
    <row r="10">
      <c r="A10" s="4" t="inlineStr">
        <is>
          <t>Antidilutive securities excluded from computation of earnings per unit (in shares)</t>
        </is>
      </c>
      <c r="B10" s="6" t="n">
        <v>2607</v>
      </c>
      <c r="C10" s="6" t="n">
        <v>1660</v>
      </c>
      <c r="D10" s="6" t="n">
        <v>2671</v>
      </c>
      <c r="E10" s="6" t="n">
        <v>16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Class A Common Unit - Unaudited Pro Forma (Detail) - USD ($) $ / shares in Units, shares in Thousands,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ommon Stock [Line Items]</t>
        </is>
      </c>
    </row>
    <row r="4">
      <c r="A4" s="4" t="inlineStr">
        <is>
          <t>Net loss attributable to Zentalis Pharmaceuticals, LLC</t>
        </is>
      </c>
      <c r="B4" s="5" t="n">
        <v>-16126</v>
      </c>
      <c r="C4" s="5" t="n">
        <v>-8343</v>
      </c>
      <c r="D4" s="5" t="n">
        <v>-45663</v>
      </c>
      <c r="E4" s="5" t="n">
        <v>-21067</v>
      </c>
    </row>
    <row r="5">
      <c r="A5" s="4" t="inlineStr">
        <is>
          <t>Weighted average number of Class A common units outstanding, basic and diluted (in shares)</t>
        </is>
      </c>
      <c r="B5" s="6" t="n">
        <v>5601</v>
      </c>
      <c r="C5" s="6" t="n">
        <v>5594</v>
      </c>
      <c r="D5" s="6" t="n">
        <v>5597</v>
      </c>
      <c r="E5" s="6" t="n">
        <v>5594</v>
      </c>
    </row>
    <row r="6">
      <c r="A6" s="4" t="inlineStr">
        <is>
          <t>Net loss per Class A common unit (USD per share)</t>
        </is>
      </c>
      <c r="B6" s="8" t="n">
        <v>-2.88</v>
      </c>
      <c r="C6" s="8" t="n">
        <v>-1.49</v>
      </c>
      <c r="D6" s="8" t="n">
        <v>-8.16</v>
      </c>
      <c r="E6" s="8" t="n">
        <v>-3.77</v>
      </c>
    </row>
    <row r="7">
      <c r="A7" s="4" t="inlineStr">
        <is>
          <t>Pro Forma</t>
        </is>
      </c>
    </row>
    <row r="8">
      <c r="A8" s="3" t="inlineStr">
        <is>
          <t>Common Stock [Line Items]</t>
        </is>
      </c>
    </row>
    <row r="9">
      <c r="A9" s="4" t="inlineStr">
        <is>
          <t>Net loss attributable to Zentalis Pharmaceuticals, LLC</t>
        </is>
      </c>
      <c r="D9" s="5" t="n">
        <v>-45663</v>
      </c>
    </row>
    <row r="10">
      <c r="A10" s="4" t="inlineStr">
        <is>
          <t>Weighted average number of common units outstanding</t>
        </is>
      </c>
      <c r="D10" s="6" t="n">
        <v>8815</v>
      </c>
    </row>
    <row r="11">
      <c r="A11" s="4" t="inlineStr">
        <is>
          <t>Pro forma adjustments to reflect automatic conversion of convertible preferred units to common stock upon the completion of the proposed initial public offering</t>
        </is>
      </c>
      <c r="D11" s="5" t="n">
        <v>9237</v>
      </c>
    </row>
    <row r="12">
      <c r="A12" s="4" t="inlineStr">
        <is>
          <t>Weighted average number of Class A common units outstanding, basic and diluted (in shares)</t>
        </is>
      </c>
      <c r="D12" s="6" t="n">
        <v>18058</v>
      </c>
    </row>
    <row r="13">
      <c r="A13" s="4" t="inlineStr">
        <is>
          <t>Net loss per Class A common unit (USD per share)</t>
        </is>
      </c>
      <c r="D13" s="8" t="n">
        <v>-2.5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Disclosures (Detail) - USD ($)</t>
        </is>
      </c>
      <c r="B1" s="2" t="inlineStr">
        <is>
          <t>Dec. 21, 2017</t>
        </is>
      </c>
      <c r="C1" s="2" t="inlineStr">
        <is>
          <t>Mar. 31, 2020</t>
        </is>
      </c>
      <c r="D1" s="2" t="inlineStr">
        <is>
          <t>Mar. 31, 2019</t>
        </is>
      </c>
      <c r="E1" s="2" t="inlineStr">
        <is>
          <t>Dec. 31, 2019</t>
        </is>
      </c>
      <c r="F1" s="2" t="inlineStr">
        <is>
          <t>Dec. 31, 2018</t>
        </is>
      </c>
    </row>
    <row r="2">
      <c r="A2" s="4" t="inlineStr">
        <is>
          <t>Affiliated Entity | Master Services Agreement</t>
        </is>
      </c>
    </row>
    <row r="3">
      <c r="A3" s="3" t="inlineStr">
        <is>
          <t>Related Party Transaction [Line Items]</t>
        </is>
      </c>
    </row>
    <row r="4">
      <c r="A4" s="4" t="inlineStr">
        <is>
          <t>Expenses from transactions with related party</t>
        </is>
      </c>
      <c r="C4" s="5" t="n">
        <v>17000</v>
      </c>
      <c r="D4" s="5" t="n">
        <v>5000</v>
      </c>
      <c r="E4" s="5" t="n">
        <v>5000</v>
      </c>
      <c r="F4" s="5" t="n">
        <v>1300000</v>
      </c>
    </row>
    <row r="5">
      <c r="A5" s="4" t="inlineStr">
        <is>
          <t>Due to related parties</t>
        </is>
      </c>
      <c r="C5" s="6" t="n">
        <v>17000</v>
      </c>
      <c r="D5" s="6" t="n">
        <v>5000</v>
      </c>
      <c r="E5" s="6" t="n">
        <v>17000</v>
      </c>
      <c r="F5" s="6" t="n">
        <v>1200000</v>
      </c>
    </row>
    <row r="6">
      <c r="A6" s="4" t="inlineStr">
        <is>
          <t>Affiliated Entity | Intercompany Services Agreement</t>
        </is>
      </c>
    </row>
    <row r="7">
      <c r="A7" s="3" t="inlineStr">
        <is>
          <t>Related Party Transaction [Line Items]</t>
        </is>
      </c>
    </row>
    <row r="8">
      <c r="A8" s="4" t="inlineStr">
        <is>
          <t>Revenue from related parties</t>
        </is>
      </c>
      <c r="C8" s="6" t="n">
        <v>100000</v>
      </c>
      <c r="D8" s="6" t="n">
        <v>200000</v>
      </c>
      <c r="E8" s="6" t="n">
        <v>700000</v>
      </c>
      <c r="F8" s="6" t="n">
        <v>500000</v>
      </c>
    </row>
    <row r="9">
      <c r="A9" s="4" t="inlineStr">
        <is>
          <t>Due from related parties</t>
        </is>
      </c>
      <c r="C9" s="5" t="n">
        <v>100000</v>
      </c>
      <c r="D9" s="5" t="n">
        <v>800000</v>
      </c>
      <c r="E9" s="5" t="n">
        <v>200000</v>
      </c>
      <c r="F9" s="5" t="n">
        <v>500000</v>
      </c>
    </row>
    <row r="10">
      <c r="A10" s="4" t="inlineStr">
        <is>
          <t>VIE, Primary Beneficiary | Kalyra Pharmaceuticals, Inc.</t>
        </is>
      </c>
    </row>
    <row r="11">
      <c r="A11" s="3" t="inlineStr">
        <is>
          <t>Related Party Transaction [Line Items]</t>
        </is>
      </c>
    </row>
    <row r="12">
      <c r="A12" s="4" t="inlineStr">
        <is>
          <t>Share price (in dollars per share)</t>
        </is>
      </c>
      <c r="B12" s="8" t="n">
        <v>0.26</v>
      </c>
    </row>
    <row r="13">
      <c r="A13" s="4" t="inlineStr">
        <is>
          <t>Cash payments to acquire interest</t>
        </is>
      </c>
      <c r="B13" s="5" t="n">
        <v>4500000</v>
      </c>
    </row>
    <row r="14">
      <c r="A14" s="4" t="inlineStr">
        <is>
          <t>VIE, Primary Beneficiary | Series B Preferred Units | Kalyra Pharmaceuticals, Inc.</t>
        </is>
      </c>
    </row>
    <row r="15">
      <c r="A15" s="3" t="inlineStr">
        <is>
          <t>Related Party Transaction [Line Items]</t>
        </is>
      </c>
    </row>
    <row r="16">
      <c r="A16" s="4" t="inlineStr">
        <is>
          <t>Number of shares acquired (in shares)</t>
        </is>
      </c>
      <c r="B16" s="6" t="n">
        <v>173076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4" customWidth="1" min="1" max="1"/>
    <col width="37" customWidth="1" min="2" max="2"/>
    <col width="30" customWidth="1" min="3" max="3"/>
    <col width="37" customWidth="1" min="4" max="4"/>
    <col width="80" customWidth="1" min="5" max="5"/>
    <col width="37" customWidth="1" min="6" max="6"/>
    <col width="37" customWidth="1" min="7" max="7"/>
    <col width="21" customWidth="1" min="8" max="8"/>
    <col width="37" customWidth="1" min="9" max="9"/>
    <col width="37" customWidth="1" min="10" max="10"/>
  </cols>
  <sheetData>
    <row r="1">
      <c r="A1" s="1" t="inlineStr">
        <is>
          <t>Subsequent Events (Detail) $ / shares in Units, $ in Thousands</t>
        </is>
      </c>
      <c r="B1" s="2" t="inlineStr">
        <is>
          <t>Apr. 07, 2020USD ($)$ / sharesshares</t>
        </is>
      </c>
      <c r="C1" s="2" t="inlineStr">
        <is>
          <t>Apr. 02, 2020$ / sharesshares</t>
        </is>
      </c>
      <c r="D1" s="2" t="inlineStr">
        <is>
          <t>Feb. 29, 2020USD ($)$ / sharesshares</t>
        </is>
      </c>
      <c r="E1" s="2" t="inlineStr">
        <is>
          <t>Jan. 31, 2020ft²</t>
        </is>
      </c>
      <c r="F1" s="2" t="inlineStr">
        <is>
          <t>Sep. 30, 2019USD ($)$ / sharesshares</t>
        </is>
      </c>
      <c r="G1" s="2" t="inlineStr">
        <is>
          <t>Mar. 31, 2020USD ($)$ / sharesshares</t>
        </is>
      </c>
      <c r="H1" s="2" t="inlineStr">
        <is>
          <t>Mar. 31, 2019USD ($)</t>
        </is>
      </c>
      <c r="I1" s="2" t="inlineStr">
        <is>
          <t>Dec. 31, 2019USD ($)$ / sharesshares</t>
        </is>
      </c>
      <c r="J1" s="2" t="inlineStr">
        <is>
          <t>Dec. 31, 2018USD ($)$ / sharesshares</t>
        </is>
      </c>
    </row>
    <row r="2">
      <c r="A2" s="3" t="inlineStr">
        <is>
          <t>Subsequent Event [Line Items]</t>
        </is>
      </c>
    </row>
    <row r="3">
      <c r="A3" s="4" t="inlineStr">
        <is>
          <t>Shares issued (in shares) | shares</t>
        </is>
      </c>
      <c r="G3" s="6" t="n">
        <v>10817348</v>
      </c>
      <c r="I3" s="6" t="n">
        <v>9950154</v>
      </c>
    </row>
    <row r="4">
      <c r="A4" s="4" t="inlineStr">
        <is>
          <t>Net proceeds from issuance of convertible preferred units | $</t>
        </is>
      </c>
      <c r="G4" s="5" t="n">
        <v>14228</v>
      </c>
      <c r="H4" s="5" t="n">
        <v>0</v>
      </c>
      <c r="I4" s="5" t="n">
        <v>81876</v>
      </c>
      <c r="J4" s="5" t="n">
        <v>9456</v>
      </c>
    </row>
    <row r="5">
      <c r="A5" s="4" t="inlineStr">
        <is>
          <t>Common stock, shares authorized (in shares) | shares</t>
        </is>
      </c>
      <c r="I5" s="6" t="n">
        <v>250000000</v>
      </c>
      <c r="J5" s="6" t="n">
        <v>250000000</v>
      </c>
    </row>
    <row r="6">
      <c r="A6" s="4" t="inlineStr">
        <is>
          <t>Common stock, par value (in dollars per share) | $ / shares</t>
        </is>
      </c>
      <c r="I6" s="7" t="n">
        <v>0.001</v>
      </c>
      <c r="J6" s="7" t="n">
        <v>0.001</v>
      </c>
    </row>
    <row r="7">
      <c r="A7" s="4" t="inlineStr">
        <is>
          <t>Series C Preferred Units</t>
        </is>
      </c>
    </row>
    <row r="8">
      <c r="A8" s="3" t="inlineStr">
        <is>
          <t>Subsequent Event [Line Items]</t>
        </is>
      </c>
    </row>
    <row r="9">
      <c r="A9" s="4" t="inlineStr">
        <is>
          <t>Shares issued (in shares) | shares</t>
        </is>
      </c>
      <c r="D9" s="6" t="n">
        <v>867194</v>
      </c>
      <c r="F9" s="6" t="n">
        <v>4847106</v>
      </c>
      <c r="G9" s="6" t="n">
        <v>5714300</v>
      </c>
      <c r="I9" s="6" t="n">
        <v>4847106</v>
      </c>
    </row>
    <row r="10">
      <c r="A10" s="4" t="inlineStr">
        <is>
          <t>Par value per share (in dollars per share) | $ / shares</t>
        </is>
      </c>
      <c r="D10" s="8" t="n">
        <v>17.5</v>
      </c>
      <c r="F10" s="8" t="n">
        <v>17.5</v>
      </c>
      <c r="G10" s="9" t="n">
        <v>17.5</v>
      </c>
      <c r="I10" s="8" t="n">
        <v>17.5</v>
      </c>
    </row>
    <row r="11">
      <c r="A11" s="4" t="inlineStr">
        <is>
          <t>Gross proceeds from issuance of convertible preferred units | $</t>
        </is>
      </c>
      <c r="D11" s="5" t="n">
        <v>15200</v>
      </c>
      <c r="F11" s="5" t="n">
        <v>84800</v>
      </c>
    </row>
    <row r="12">
      <c r="A12" s="4" t="inlineStr">
        <is>
          <t>Net proceeds from issuance of convertible preferred units | $</t>
        </is>
      </c>
      <c r="D12" s="6" t="n">
        <v>14200</v>
      </c>
      <c r="F12" s="6" t="n">
        <v>81900</v>
      </c>
    </row>
    <row r="13">
      <c r="A13" s="4" t="inlineStr">
        <is>
          <t>Issuance costs of financing | $</t>
        </is>
      </c>
      <c r="D13" s="5" t="n">
        <v>1000</v>
      </c>
      <c r="F13" s="5" t="n">
        <v>2900</v>
      </c>
    </row>
    <row r="14">
      <c r="A14" s="4" t="inlineStr">
        <is>
          <t>Subsequent Event</t>
        </is>
      </c>
    </row>
    <row r="15">
      <c r="A15" s="3" t="inlineStr">
        <is>
          <t>Subsequent Event [Line Items]</t>
        </is>
      </c>
    </row>
    <row r="16">
      <c r="A16" s="4" t="inlineStr">
        <is>
          <t>Area of land | ft²</t>
        </is>
      </c>
      <c r="E16" s="6" t="n">
        <v>36955</v>
      </c>
    </row>
    <row r="17">
      <c r="A17" s="4" t="inlineStr">
        <is>
          <t>Lease description</t>
        </is>
      </c>
      <c r="E17" s="4" t="inlineStr">
        <is>
          <t>The targeted lease commencement date is January 2021 and will continue for 120 months thereafter. The lease is subject to approximately 3% annual increases throughout the term of the lease.</t>
        </is>
      </c>
    </row>
    <row r="18">
      <c r="A18" s="4" t="inlineStr">
        <is>
          <t>Percentage of Annual lease incremental</t>
        </is>
      </c>
      <c r="E18" s="4" t="inlineStr">
        <is>
          <t>3.00%</t>
        </is>
      </c>
    </row>
    <row r="19">
      <c r="A19" s="4" t="inlineStr">
        <is>
          <t>Extention lease term description</t>
        </is>
      </c>
      <c r="E19" s="4" t="inlineStr">
        <is>
          <t>The agreement contains extension rights allowing us to extend the term of the lease for five years at the then market rate.</t>
        </is>
      </c>
    </row>
    <row r="20">
      <c r="A20" s="4" t="inlineStr">
        <is>
          <t>Issuance costs of financing | $</t>
        </is>
      </c>
      <c r="B20" s="5" t="n">
        <v>17600</v>
      </c>
    </row>
    <row r="21">
      <c r="A21" s="4" t="inlineStr">
        <is>
          <t>Common stock, shares authorized (in shares) | shares</t>
        </is>
      </c>
      <c r="C21" s="6" t="n">
        <v>250000000</v>
      </c>
    </row>
    <row r="22">
      <c r="A22" s="4" t="inlineStr">
        <is>
          <t>Common stock, par value (in dollars per share) | $ / shares</t>
        </is>
      </c>
      <c r="C22" s="7" t="n">
        <v>0.001</v>
      </c>
    </row>
    <row r="23">
      <c r="A23" s="4" t="inlineStr">
        <is>
          <t>Preferred stock, shares authorized (in shares) | shares</t>
        </is>
      </c>
      <c r="C23" s="6" t="n">
        <v>10000000</v>
      </c>
    </row>
    <row r="24">
      <c r="A24" s="4" t="inlineStr">
        <is>
          <t>Preferred stock, par value (in dollars per share) | $ / shares</t>
        </is>
      </c>
      <c r="C24" s="7" t="n">
        <v>0.001</v>
      </c>
    </row>
    <row r="25">
      <c r="A25" s="4" t="inlineStr">
        <is>
          <t>Proceeds from initial public offering | $</t>
        </is>
      </c>
      <c r="B25" s="6" t="n">
        <v>190000</v>
      </c>
    </row>
    <row r="26">
      <c r="A26" s="4" t="inlineStr">
        <is>
          <t>Subsequent Event | IPO</t>
        </is>
      </c>
    </row>
    <row r="27">
      <c r="A27" s="3" t="inlineStr">
        <is>
          <t>Subsequent Event [Line Items]</t>
        </is>
      </c>
    </row>
    <row r="28">
      <c r="A28" s="4" t="inlineStr">
        <is>
          <t>Issuance costs of financing | $</t>
        </is>
      </c>
      <c r="B28" s="6" t="n">
        <v>17600</v>
      </c>
    </row>
    <row r="29">
      <c r="A29" s="4" t="inlineStr">
        <is>
          <t>Stock issued (in dollars per share) | $ / shares</t>
        </is>
      </c>
      <c r="C29" s="5" t="n">
        <v>18</v>
      </c>
    </row>
    <row r="30">
      <c r="A30" s="4" t="inlineStr">
        <is>
          <t>Proceeds from initial public offering | $</t>
        </is>
      </c>
      <c r="B30" s="5" t="n">
        <v>190000</v>
      </c>
    </row>
    <row r="31">
      <c r="A31" s="4" t="inlineStr">
        <is>
          <t>Subsequent Event | Common Stock | Corporate Conversion</t>
        </is>
      </c>
    </row>
    <row r="32">
      <c r="A32" s="3" t="inlineStr">
        <is>
          <t>Subsequent Event [Line Items]</t>
        </is>
      </c>
    </row>
    <row r="33">
      <c r="A33" s="4" t="inlineStr">
        <is>
          <t>Stock issued (in shares) | shares</t>
        </is>
      </c>
      <c r="C33" s="6" t="n">
        <v>0</v>
      </c>
    </row>
    <row r="34">
      <c r="A34" s="4" t="inlineStr">
        <is>
          <t>Subsequent Event | Common Stock | IPO</t>
        </is>
      </c>
    </row>
    <row r="35">
      <c r="A35" s="3" t="inlineStr">
        <is>
          <t>Subsequent Event [Line Items]</t>
        </is>
      </c>
    </row>
    <row r="36">
      <c r="A36" s="4" t="inlineStr">
        <is>
          <t>Stock issued (in dollars per share) | $ / shares</t>
        </is>
      </c>
      <c r="B36" s="5" t="n">
        <v>18</v>
      </c>
    </row>
    <row r="37">
      <c r="A37" s="4" t="inlineStr">
        <is>
          <t>Stock issued upon conversion of units (in shares) | shares</t>
        </is>
      </c>
      <c r="C37" s="6" t="n">
        <v>25288854</v>
      </c>
    </row>
    <row r="38">
      <c r="A38" s="4" t="inlineStr">
        <is>
          <t>Stock issued (in shares) | shares</t>
        </is>
      </c>
      <c r="B38" s="6" t="n">
        <v>10557000</v>
      </c>
    </row>
    <row r="39">
      <c r="A39" s="4" t="inlineStr">
        <is>
          <t>Stock issued (in dollars per share) | $ / shares</t>
        </is>
      </c>
      <c r="B39" s="5" t="n">
        <v>18</v>
      </c>
    </row>
    <row r="40">
      <c r="A40" s="4" t="inlineStr">
        <is>
          <t>Subsequent Event | Common Stock | Underwriters</t>
        </is>
      </c>
    </row>
    <row r="41">
      <c r="A41" s="3" t="inlineStr">
        <is>
          <t>Subsequent Event [Line Items]</t>
        </is>
      </c>
    </row>
    <row r="42">
      <c r="A42" s="4" t="inlineStr">
        <is>
          <t>Stock issued (in shares) | shares</t>
        </is>
      </c>
      <c r="B42" s="6" t="n">
        <v>1377000</v>
      </c>
    </row>
    <row r="43">
      <c r="A43" s="4" t="inlineStr">
        <is>
          <t>Stock issued (in dollars per share) | $ / shares</t>
        </is>
      </c>
      <c r="B43" s="5" t="n">
        <v>18</v>
      </c>
    </row>
    <row r="44">
      <c r="A44" s="4" t="inlineStr">
        <is>
          <t>Subsequent Event | Restricted Common Stock | IPO</t>
        </is>
      </c>
    </row>
    <row r="45">
      <c r="A45" s="3" t="inlineStr">
        <is>
          <t>Subsequent Event [Line Items]</t>
        </is>
      </c>
    </row>
    <row r="46">
      <c r="A46" s="4" t="inlineStr">
        <is>
          <t>Stock issued upon conversion of units (in shares) | shares</t>
        </is>
      </c>
      <c r="C46" s="6" t="n">
        <v>1160277</v>
      </c>
    </row>
    <row r="47">
      <c r="A47" s="4" t="inlineStr">
        <is>
          <t>Subsequent Event | Series C Preferred Units</t>
        </is>
      </c>
    </row>
    <row r="48">
      <c r="A48" s="3" t="inlineStr">
        <is>
          <t>Subsequent Event [Line Items]</t>
        </is>
      </c>
    </row>
    <row r="49">
      <c r="A49" s="4" t="inlineStr">
        <is>
          <t>Shares issued (in shares) | shares</t>
        </is>
      </c>
      <c r="D49" s="6" t="n">
        <v>867194</v>
      </c>
    </row>
    <row r="50">
      <c r="A50" s="4" t="inlineStr">
        <is>
          <t>Par value per share (in dollars per share) | $ / shares</t>
        </is>
      </c>
      <c r="D50" s="8" t="n">
        <v>17.5</v>
      </c>
    </row>
    <row r="51">
      <c r="A51" s="4" t="inlineStr">
        <is>
          <t>Gross proceeds from issuance of convertible preferred units | $</t>
        </is>
      </c>
      <c r="D51" s="5" t="n">
        <v>15200</v>
      </c>
    </row>
    <row r="52">
      <c r="A52" s="4" t="inlineStr">
        <is>
          <t>Net proceeds from issuance of convertible preferred units | $</t>
        </is>
      </c>
      <c r="D52" s="6" t="n">
        <v>14200</v>
      </c>
    </row>
    <row r="53">
      <c r="A53" s="4" t="inlineStr">
        <is>
          <t>Issuance costs of financing | $</t>
        </is>
      </c>
      <c r="D53" s="5" t="n">
        <v>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Future Minimum Lease Payments (Detail) - USD ($) $ in Thousands</t>
        </is>
      </c>
      <c r="B1" s="2" t="inlineStr">
        <is>
          <t>Mar. 31, 2020</t>
        </is>
      </c>
      <c r="C1" s="2" t="inlineStr">
        <is>
          <t>Jan. 31, 2020</t>
        </is>
      </c>
      <c r="D1" s="2" t="inlineStr">
        <is>
          <t>Dec. 31, 2019</t>
        </is>
      </c>
    </row>
    <row r="2">
      <c r="A2" s="3" t="inlineStr">
        <is>
          <t>Subsequent Event [Line Items]</t>
        </is>
      </c>
    </row>
    <row r="3">
      <c r="A3" s="4" t="inlineStr">
        <is>
          <t>2021</t>
        </is>
      </c>
      <c r="B3" s="5" t="n">
        <v>765</v>
      </c>
    </row>
    <row r="4">
      <c r="A4" s="4" t="inlineStr">
        <is>
          <t>2022</t>
        </is>
      </c>
      <c r="B4" s="6" t="n">
        <v>1044</v>
      </c>
      <c r="D4" s="5" t="n">
        <v>1044</v>
      </c>
    </row>
    <row r="5">
      <c r="A5" s="4" t="inlineStr">
        <is>
          <t>2023</t>
        </is>
      </c>
      <c r="B5" s="6" t="n">
        <v>661</v>
      </c>
      <c r="D5" s="6" t="n">
        <v>661</v>
      </c>
    </row>
    <row r="6">
      <c r="A6" s="4" t="inlineStr">
        <is>
          <t>2024</t>
        </is>
      </c>
      <c r="B6" s="6" t="n">
        <v>187</v>
      </c>
      <c r="D6" s="6" t="n">
        <v>187</v>
      </c>
    </row>
    <row r="7">
      <c r="A7" s="4" t="inlineStr">
        <is>
          <t>Total minimum lease payments</t>
        </is>
      </c>
      <c r="B7" s="5" t="n">
        <v>2657</v>
      </c>
      <c r="D7" s="5" t="n">
        <v>2907</v>
      </c>
    </row>
    <row r="8">
      <c r="A8" s="4" t="inlineStr">
        <is>
          <t>Subsequent Event</t>
        </is>
      </c>
    </row>
    <row r="9">
      <c r="A9" s="3" t="inlineStr">
        <is>
          <t>Subsequent Event [Line Items]</t>
        </is>
      </c>
    </row>
    <row r="10">
      <c r="A10" s="4" t="inlineStr">
        <is>
          <t>2021</t>
        </is>
      </c>
      <c r="C10" s="5" t="n">
        <v>2018</v>
      </c>
    </row>
    <row r="11">
      <c r="A11" s="4" t="inlineStr">
        <is>
          <t>2022</t>
        </is>
      </c>
      <c r="C11" s="6" t="n">
        <v>2078</v>
      </c>
    </row>
    <row r="12">
      <c r="A12" s="4" t="inlineStr">
        <is>
          <t>2023</t>
        </is>
      </c>
      <c r="C12" s="6" t="n">
        <v>2140</v>
      </c>
    </row>
    <row r="13">
      <c r="A13" s="4" t="inlineStr">
        <is>
          <t>2024</t>
        </is>
      </c>
      <c r="C13" s="6" t="n">
        <v>2205</v>
      </c>
    </row>
    <row r="14">
      <c r="A14" s="4" t="inlineStr">
        <is>
          <t>2025</t>
        </is>
      </c>
      <c r="C14" s="6" t="n">
        <v>2271</v>
      </c>
    </row>
    <row r="15">
      <c r="A15" s="4" t="inlineStr">
        <is>
          <t>Thereafter</t>
        </is>
      </c>
      <c r="C15" s="6" t="n">
        <v>12419</v>
      </c>
    </row>
    <row r="16">
      <c r="A16" s="4" t="inlineStr">
        <is>
          <t>Total minimum lease payments</t>
        </is>
      </c>
      <c r="C16" s="5" t="n">
        <v>231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Operating Activities:</t>
        </is>
      </c>
    </row>
    <row r="4">
      <c r="A4" s="4" t="inlineStr">
        <is>
          <t>Consolidated net loss</t>
        </is>
      </c>
      <c r="B4" s="5" t="n">
        <v>-16235</v>
      </c>
      <c r="C4" s="5" t="n">
        <v>-8663</v>
      </c>
      <c r="D4" s="5" t="n">
        <v>-46378</v>
      </c>
      <c r="E4" s="5" t="n">
        <v>-23432</v>
      </c>
    </row>
    <row r="5">
      <c r="A5" s="3" t="inlineStr">
        <is>
          <t>Adjustments to reconcile net loss to net cash used in operating activities:</t>
        </is>
      </c>
    </row>
    <row r="6">
      <c r="A6" s="4" t="inlineStr">
        <is>
          <t>Depreciation and amortization</t>
        </is>
      </c>
      <c r="B6" s="6" t="n">
        <v>38</v>
      </c>
      <c r="C6" s="6" t="n">
        <v>21</v>
      </c>
      <c r="D6" s="6" t="n">
        <v>111</v>
      </c>
      <c r="E6" s="6" t="n">
        <v>51</v>
      </c>
    </row>
    <row r="7">
      <c r="A7" s="4" t="inlineStr">
        <is>
          <t>Share-based compensation</t>
        </is>
      </c>
      <c r="B7" s="6" t="n">
        <v>329</v>
      </c>
      <c r="C7" s="6" t="n">
        <v>129</v>
      </c>
      <c r="D7" s="6" t="n">
        <v>617</v>
      </c>
      <c r="E7" s="6" t="n">
        <v>308</v>
      </c>
    </row>
    <row r="8">
      <c r="A8" s="3" t="inlineStr">
        <is>
          <t>Changes in operating assets and liabilities:</t>
        </is>
      </c>
    </row>
    <row r="9">
      <c r="A9" s="4" t="inlineStr">
        <is>
          <t>Accounts receivable</t>
        </is>
      </c>
      <c r="B9" s="6" t="n">
        <v>1</v>
      </c>
      <c r="C9" s="6" t="n">
        <v>225</v>
      </c>
      <c r="D9" s="6" t="n">
        <v>777</v>
      </c>
      <c r="E9" s="6" t="n">
        <v>-254</v>
      </c>
    </row>
    <row r="10">
      <c r="A10" s="4" t="inlineStr">
        <is>
          <t>Prepaid expenses and other assets</t>
        </is>
      </c>
      <c r="B10" s="6" t="n">
        <v>-1050</v>
      </c>
      <c r="C10" s="6" t="n">
        <v>-230</v>
      </c>
      <c r="D10" s="6" t="n">
        <v>-1508</v>
      </c>
      <c r="E10" s="6" t="n">
        <v>-1861</v>
      </c>
    </row>
    <row r="11">
      <c r="A11" s="4" t="inlineStr">
        <is>
          <t>Accounts payable and accrued liabilities</t>
        </is>
      </c>
      <c r="B11" s="6" t="n">
        <v>53</v>
      </c>
      <c r="C11" s="6" t="n">
        <v>-467</v>
      </c>
      <c r="D11" s="6" t="n">
        <v>7123</v>
      </c>
      <c r="E11" s="6" t="n">
        <v>977</v>
      </c>
    </row>
    <row r="12">
      <c r="A12" s="4" t="inlineStr">
        <is>
          <t>Lease payments recognized (deferred)</t>
        </is>
      </c>
      <c r="D12" s="6" t="n">
        <v>115</v>
      </c>
      <c r="E12" s="6" t="n">
        <v>-40</v>
      </c>
    </row>
    <row r="13">
      <c r="A13" s="4" t="inlineStr">
        <is>
          <t>Operating lease right-of-use assets and liabilities, net</t>
        </is>
      </c>
      <c r="B13" s="6" t="n">
        <v>-7</v>
      </c>
      <c r="C13" s="6" t="n">
        <v>-21</v>
      </c>
    </row>
    <row r="14">
      <c r="A14" s="4" t="inlineStr">
        <is>
          <t>Net cash used in operating activities</t>
        </is>
      </c>
      <c r="B14" s="6" t="n">
        <v>-16871</v>
      </c>
      <c r="C14" s="6" t="n">
        <v>-9006</v>
      </c>
      <c r="D14" s="6" t="n">
        <v>-39143</v>
      </c>
      <c r="E14" s="6" t="n">
        <v>-24251</v>
      </c>
    </row>
    <row r="15">
      <c r="A15" s="3" t="inlineStr">
        <is>
          <t>Investing activities:</t>
        </is>
      </c>
    </row>
    <row r="16">
      <c r="A16" s="4" t="inlineStr">
        <is>
          <t>Purchases of property and equipment</t>
        </is>
      </c>
      <c r="B16" s="6" t="n">
        <v>-31</v>
      </c>
      <c r="C16" s="6" t="n">
        <v>-41</v>
      </c>
      <c r="D16" s="6" t="n">
        <v>-352</v>
      </c>
      <c r="E16" s="6" t="n">
        <v>-227</v>
      </c>
    </row>
    <row r="17">
      <c r="A17" s="4" t="inlineStr">
        <is>
          <t>Net cash used in investing activities</t>
        </is>
      </c>
      <c r="B17" s="6" t="n">
        <v>-31</v>
      </c>
      <c r="C17" s="6" t="n">
        <v>-41</v>
      </c>
      <c r="D17" s="6" t="n">
        <v>-352</v>
      </c>
      <c r="E17" s="6" t="n">
        <v>-227</v>
      </c>
    </row>
    <row r="18">
      <c r="A18" s="3" t="inlineStr">
        <is>
          <t>Financing Activities:</t>
        </is>
      </c>
    </row>
    <row r="19">
      <c r="A19" s="4" t="inlineStr">
        <is>
          <t>Proceeds from the issuance of Series B and Series C convertible preferred units, net</t>
        </is>
      </c>
      <c r="B19" s="6" t="n">
        <v>14228</v>
      </c>
      <c r="C19" s="6" t="n">
        <v>0</v>
      </c>
      <c r="D19" s="6" t="n">
        <v>81876</v>
      </c>
      <c r="E19" s="6" t="n">
        <v>9456</v>
      </c>
    </row>
    <row r="20">
      <c r="A20" s="4" t="inlineStr">
        <is>
          <t>Issuance of common stock under VIE equity incentive plan</t>
        </is>
      </c>
      <c r="D20" s="6" t="n">
        <v>0</v>
      </c>
      <c r="E20" s="6" t="n">
        <v>16</v>
      </c>
    </row>
    <row r="21">
      <c r="A21" s="4" t="inlineStr">
        <is>
          <t>Deferred financing costs</t>
        </is>
      </c>
      <c r="B21" s="6" t="n">
        <v>-754</v>
      </c>
      <c r="C21" s="6" t="n">
        <v>0</v>
      </c>
      <c r="D21" s="6" t="n">
        <v>-46</v>
      </c>
      <c r="E21" s="6" t="n">
        <v>0</v>
      </c>
    </row>
    <row r="22">
      <c r="A22" s="4" t="inlineStr">
        <is>
          <t>Net cash provided by financing activities</t>
        </is>
      </c>
      <c r="B22" s="6" t="n">
        <v>13474</v>
      </c>
      <c r="C22" s="6" t="n">
        <v>0</v>
      </c>
      <c r="D22" s="6" t="n">
        <v>81830</v>
      </c>
      <c r="E22" s="6" t="n">
        <v>9472</v>
      </c>
    </row>
    <row r="23">
      <c r="A23" s="4" t="inlineStr">
        <is>
          <t>Decrease in cash, cash equivalents and restricted cash</t>
        </is>
      </c>
      <c r="B23" s="6" t="n">
        <v>-3428</v>
      </c>
      <c r="C23" s="6" t="n">
        <v>-9047</v>
      </c>
      <c r="D23" s="6" t="n">
        <v>42335</v>
      </c>
      <c r="E23" s="6" t="n">
        <v>-15006</v>
      </c>
    </row>
    <row r="24">
      <c r="A24" s="4" t="inlineStr">
        <is>
          <t>Cash, cash equivalents and restricted cash at beginning of year</t>
        </is>
      </c>
      <c r="B24" s="6" t="n">
        <v>67489</v>
      </c>
      <c r="C24" s="6" t="n">
        <v>25154</v>
      </c>
      <c r="D24" s="6" t="n">
        <v>25154</v>
      </c>
      <c r="E24" s="6" t="n">
        <v>40160</v>
      </c>
    </row>
    <row r="25">
      <c r="A25" s="4" t="inlineStr">
        <is>
          <t>Cash, cash equivalents and restricted cash at end of year</t>
        </is>
      </c>
      <c r="B25" s="6" t="n">
        <v>64061</v>
      </c>
      <c r="C25" s="6" t="n">
        <v>16107</v>
      </c>
      <c r="D25" s="6" t="n">
        <v>67489</v>
      </c>
      <c r="E25" s="6" t="n">
        <v>25154</v>
      </c>
    </row>
    <row r="26">
      <c r="A26" s="3" t="inlineStr">
        <is>
          <t>Supplemental disclosure of cash flow information:</t>
        </is>
      </c>
    </row>
    <row r="27">
      <c r="A27" s="4" t="inlineStr">
        <is>
          <t>Income taxes paid</t>
        </is>
      </c>
      <c r="D27" s="6" t="n">
        <v>15</v>
      </c>
      <c r="E27" s="6" t="n">
        <v>4</v>
      </c>
    </row>
    <row r="28">
      <c r="A28" s="3" t="inlineStr">
        <is>
          <t>Supplemental disclosure of non-cash investing and financing activities:</t>
        </is>
      </c>
    </row>
    <row r="29">
      <c r="A29" s="4" t="inlineStr">
        <is>
          <t>Amounts accrued for purchases of property and equipment</t>
        </is>
      </c>
      <c r="B29" s="6" t="n">
        <v>25</v>
      </c>
      <c r="C29" s="6" t="n">
        <v>7</v>
      </c>
      <c r="D29" s="6" t="n">
        <v>0</v>
      </c>
      <c r="E29" s="6" t="n">
        <v>10</v>
      </c>
    </row>
    <row r="30">
      <c r="A30" s="4" t="inlineStr">
        <is>
          <t>Right-of-use assets obtained in exchange for operating lease liabilities</t>
        </is>
      </c>
      <c r="B30" s="6" t="n">
        <v>0</v>
      </c>
      <c r="C30" s="6" t="n">
        <v>1369</v>
      </c>
      <c r="D30" s="6" t="n">
        <v>1412</v>
      </c>
      <c r="E30" s="6" t="n">
        <v>0</v>
      </c>
    </row>
    <row r="31">
      <c r="A31" s="4" t="inlineStr">
        <is>
          <t>Costs incurred in connection with initial public offering included in accounts payable and accrued expenses</t>
        </is>
      </c>
      <c r="B31" s="6" t="n">
        <v>1930</v>
      </c>
      <c r="C31" s="6" t="n">
        <v>0</v>
      </c>
      <c r="D31" s="6" t="n">
        <v>795</v>
      </c>
      <c r="E31" s="6" t="n">
        <v>0</v>
      </c>
    </row>
    <row r="32">
      <c r="A32" s="3" t="inlineStr">
        <is>
          <t>Cash, Cash Equivalents, Restricted Cash and Restricted Cash Equivalents [Abstract]</t>
        </is>
      </c>
    </row>
    <row r="33">
      <c r="A33" s="4" t="inlineStr">
        <is>
          <t>Cash and cash equivalents</t>
        </is>
      </c>
      <c r="B33" s="6" t="n">
        <v>63650</v>
      </c>
      <c r="C33" s="6" t="n">
        <v>16107</v>
      </c>
      <c r="D33" s="6" t="n">
        <v>67246</v>
      </c>
      <c r="E33" s="6" t="n">
        <v>25154</v>
      </c>
    </row>
    <row r="34">
      <c r="A34" s="4" t="inlineStr">
        <is>
          <t>Restricted cash, non-current</t>
        </is>
      </c>
      <c r="B34" s="6" t="n">
        <v>411</v>
      </c>
      <c r="C34" s="6" t="n">
        <v>0</v>
      </c>
      <c r="D34" s="6" t="n">
        <v>243</v>
      </c>
      <c r="E34" s="6" t="n">
        <v>0</v>
      </c>
    </row>
    <row r="35">
      <c r="A35" s="4" t="inlineStr">
        <is>
          <t>Cash, cash equivalents and restricted cash at end of year</t>
        </is>
      </c>
      <c r="B35" s="5" t="n">
        <v>64061</v>
      </c>
      <c r="C35" s="5" t="n">
        <v>16107</v>
      </c>
      <c r="D35" s="5" t="n">
        <v>67489</v>
      </c>
      <c r="E35" s="5" t="n">
        <v>2515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rganization and Business</t>
        </is>
      </c>
      <c r="B1" s="2" t="inlineStr">
        <is>
          <t>3 Months Ended</t>
        </is>
      </c>
      <c r="C1" s="2" t="inlineStr">
        <is>
          <t>12 Months Ended</t>
        </is>
      </c>
    </row>
    <row r="2">
      <c r="B2" s="2" t="inlineStr">
        <is>
          <t>Mar. 31, 2020</t>
        </is>
      </c>
      <c r="C2" s="2" t="inlineStr">
        <is>
          <t>Dec. 31, 2019</t>
        </is>
      </c>
    </row>
    <row r="3">
      <c r="A3" s="3" t="inlineStr">
        <is>
          <t>Organization Consolidation And Presentation Of Financial Statements Abstract</t>
        </is>
      </c>
    </row>
    <row r="4">
      <c r="A4" s="4" t="inlineStr">
        <is>
          <t>Organization and Business</t>
        </is>
      </c>
      <c r="B4" s="4" t="inlineStr">
        <is>
          <t>1. Organization and Business
Organization
Zentalis Pharmaceuticals, LLC (“Zentalis”,
“We” or the “Company”) is a clinical-stage
pharmaceutical company focused on discovering and developing
clinically differentiated, novel small molecule therapeutics
targeting fundamental biological pathways of cancer. The Company
was formed and incorporated in the state of Delaware as Zeno
Pharmaceuticals, Inc. on December 23, 2014. Effective
November 21, 2017, Zeno Pharma, LLC was formed by the
shareholders of Zeno Pharmaceuticals, Inc. On December 21,
2017, Zeno Pharmaceuticals, Inc. became a wholly owned subsidiary
of Zeno Pharma, LLC. In connection with this restructuring, the
rights and preferences of the Preferred Stock of Zeno
Pharmaceuticals, Inc. were exchanged for preferred units with
similar rights and preferences of Zeno Pharma, LLC. As part of the
restructuring, the employees, consultants and board members of Zeno
Pharmaceuticals, Inc. exchanged their equity grants in Zeno
Pharmaceuticals, Inc. stock for Class B common incentive units
in Zeno Pharma, LLC. Additionally, existing common stockholders of
Zeno Pharmaceuticals, Inc. exchanged their common stock for
Class A common units in Zeno Pharma, LLC. All exchanges were
made on a one-for-one basis.
Zentalis Pharmaceuticals, LLC is a Delaware limited liability
company. The Company manages its operations as a single segment for
the purposes of assessing performance and making operating
decisions. To date, all of the Company’s revenue has been
generated in the United States. All of the Company’s tangible
assets are held in the United States.
Immediately prior to the effectiveness of the registration
statement pertaining to the Company’s initial public offering
(“IPO”) on April 2, 2020, the Company converted
from a Delaware limited liability company into a Delaware
corporation, and changed its name to Zentalis Pharmaceuticals, Inc.
Pursuant to the statutory corporate conversion, all of the
outstanding units of Zentalis Pharmaceuticals, LLC converted into
shares of common stock of Zentalis Pharmaceuticals, Inc. based upon
the value of Zentalis Pharmaceuticals, Inc. at the time of the IPO
with a value implied by the price of the shares of common stock
sold in the IPO. Based on the IPO price of $18.00 per share, the
outstanding units converted into 25,288,854 shares of common stock
(including 1,160,277 shares of restricted common stock).
On April 7, 2020, the Company completed the IPO in which the
Company issued and sold 10,557,000 shares of common stock
(including 1,377,000 shares of common stock in connection with the
full exercise of the underwriters’ option to purchase
additional shares) at a public offering price of $18.00 per share.
The Company’s aggregate gross proceeds from the sale of
shares in the IPO, including the sale of shares pursuant to the
full exercise of the underwriters’ option to purchase
additional shares, was $190.0 million before fees and expenses
of $17.6 million.
Liquidity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within one year after the date that the interim unaudited
condensed consolidated financial statements for the quarter ended
March 31, 2020 are issued.</t>
        </is>
      </c>
      <c r="C4" s="4" t="inlineStr">
        <is>
          <t>1. Organization and Business
Organization
Zentalis Pharmaceuticals, LLC (“Zentalis”,
“We” or “the Company”) is a clinical-stage
pharmaceutical company focused on discovering and developing
clinically differentiated, novel small molecule therapeutics
targeting fundamental biological pathways of cancer. The Company
was formed and incorporated in the state of Delaware as Zeno
Pharmaceuticals, Inc. on December 23, 2014. Effective
November 21, 2017, Zeno Pharma, LLC was formed by the
shareholders of Zeno Pharmaceuticals, Inc. On December 21,
2017, Zeno Pharmaceuticals, Inc. became a wholly owned subsidiary
of Zeno Pharma, LLC. In connection with this restructuring, the
rights and preferences of the Preferred Stock of Zeno
Pharmaceuticals, Inc. were exchanged for preferred units with
similar rights and preferences of Zeno Pharma, LLC. As part of the
restructuring, the employees, consultants and board members of Zeno
Pharmaceuticals, Inc. exchanged their equity grants in Zeno
Pharmaceuticals, Inc. stock in exchange for Class B common
incentive units in Zeno, LLC. Additionally, existing common
stockholders of Zeno Pharmaceuticals, Inc. exchanged their common
stock for Class A common units in Zeno Pharma, LLC. All
exchanges were made on a one-for-one
Zentalis Pharmaceuticals, LLC is a is a Delaware limited liability
company. The Company manages its operations as a single segment for
the purposes of assessing performance and making operating
decisions. To date, all of the Company’s revenue has been
generated in the United States. All of the Company’s tangible
assets are held in the United States.
Liquidity
The accompanying financial statements have been prepared assuming
that we will continue as a going concern. Management evaluates
whether there are relevant conditions and events that in aggregate
raise substantial doubt about our ability to continue as a going
concern and to meet our obligations as they become due within one
year from the date the financial statements are issued.
We are subject to risk and uncertainties common to early-stage
biotechnology companies including, but not limited to significant
competition from therapies in development by other companies or
already approved for sale by the U.S. Food and Drug Administration,
protection of intellectual property, dependence on key personnel
and compliance with government regulations.
Management has prepared cash flow forecasts which indicate that
there is not substantial doubt about our ability to continue as a
going concern for the twelve months after the date the financial
statements for the year ended December 31, 2019 are issued. We
expect to incur substantial operating losses to continue
development of drug candidates, including preclinical and clinical
testing and regulatory approval prior to commercialization. Even if
our drug development efforts are successful, it is uncertain when,
if ever, we will realize significant revenue from product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Summary of Significant Accounting Policies</t>
        </is>
      </c>
      <c r="B4" s="4" t="inlineStr">
        <is>
          <t>2. Interim Unaudited Financial Statements
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year-end
The condensed consolidated financial statements include the
accounts of our wholly owned subsidiaries, majority-owned or
controlled companies, and variable interest entity
(“VIE”), Kalyra Pharmaceuticals, Inc.
(“Kalyra”), for which we are the primary beneficiary.
All intercompany transactions and balances have been eliminated in
consolidation.
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hough the impact of the COVID-19
Comprehensive Loss
Comprehensive loss is equal to net loss for the periods ended
March 31, 2020 and 2019.
Adoption and Pending Adoption of Recent Accounting
Pronouncements
The following table provides a brief description of recently issued
accounting standards, those adopted in the current period and those
not yet adopted:
Standard
Description Effective Date
Effect on the Financial
In March 2020, the FASB issued ASU 2020-03, This guidance makes improvements to financial
instruments guidance, including the current expected credit losses
guidance. January 1, 2020 We have adopted the new guidance as of
January 1, 2020. The impact of the adoption was not material
to the consolidated financial statements.
In January 2020, the FASB issued ASU 2020-01, This standard clarifies the interaction between
accounting standards related to equity securities (ASC 321), equity
method investments (ASC 323), and certain derivatives (ASC
815). January 1, 2021 We currently do not hold equity securities, have
equity method investments or derivatives. We do not believe the
adoption will have a material impact on our consolidated financial
position or results of operations.
In June 2016, the FASB issued ASU 2016-13, Financial The standard amends the impairment model by
requiring entities to use a forward-looking approach based on
expected losses to estimate credit losses for most financial assets
and certain other instruments that aren’t measured at fair
value through net income. January 1, 2020 We have adopted the new guidance on
January 1, 2020. The impact of the adoption was not material
to the consolidated financial statements.
In December 2019, the FASB issued ASU 2019-12, The new guidance is intended to simplify aspects
of the accounting for income taxes, including the elimination of
certain exceptions to the guidance in ASC 740 related to the
approach for intraperiod tax allocation, among other changes. January 1, 2020 We have adopted the new guidance on
January 1, 2020. The impact of the adoption was not material
to the consolidated financial statements.</t>
        </is>
      </c>
      <c r="C4" s="4" t="inlineStr">
        <is>
          <t>2. Summary of Significant Accounting Policies
Basis of Presentation
The consolidated financial statements have been prepared in
conformity with U.S. generally accepted accounting principles
(“U.S. GAAP”) and include our wholly owned
subsidiaries, majority-owned or controlled companies, and variable
interest entity (“VIE”), Kalyra Pharmaceuticals, Inc.
(“Kalyra”), for which we are the primary beneficiary.
All intercompany transactions and balances have been eliminated in
consolidation.
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On December 21, 2017, the Company
acquired a 25% equity interest in Kalyra. Based on our assessment,
we concluded that Kalyra is a variable interest entity and we are
the primary beneficiary. Prior to the acquisition, Zeno and Kalyra
transacted for the delivery of research and development services
and support. The financial position and results of operations of
Kalyra have been included in the Company’s consolidated
financial statements from December 21, 2017, the date we became the
primary beneficiary. The liabilities recognized as a result of
consolidating Kalyra do not represent additional claims on the
Company’s general assets.
We will continuously assess whether we are the primary beneficiary
of a VIE, as changes to existing relationships or future
transactions may result in the consolidation or deconsolidation of
such VIE. During the periods presented, we have not provided any
other financial or other support to our VIE that we were not
contractually required to provide.
Noncontrolling Interests
Noncontrolling interests represent the portion of equity (net
assets) in Kalyra, our consolidated but not wholly-owned entity,
that is neither directly nor indirectly attributable to us.
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and Cash Equivalents
Cash equivalents are comprised of short-term, highly-liquid
investments with maturities of 90 days or less at the date of
purchase. As of December 31, 2018 and 2019, our cash
equivalents consisted of money market funds.
Restricted Cash
Under the terms of our office lease, we are required to maintain a
letter of credit as a security deposit during the term of such
lease. At December 31, 2019, restricted cash of
$0.2 million was pledged as collateral for the letter of
credit. We were not required to maintain a letter of credit as a
security deposit as of December 31, 2018.
Fair Value of Financial Instruments
The authoritative guidance defines fair value and requires us to
establish a framework for measuring fair value and disclosure about
fair value measurements using a three-tier approach.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ccounts
receivable, prepaid expenses and other assets, accounts payable and
accrued expenses. Fair value estimates of these instruments are
made at a specific point in time, based on relevant market
information. These estimates may be subjective in nature and
involve uncertainties and matters of significant judgement and
therefore cannot be determined with precision. The carrying amount
of cash equivalents, account receivable, prepaid expenses and other
assets, accounts payable and accrued expenses are generally
considered to be representative of their respective values because
of the short-term
Concentrations of Credit Risk, Sources of Supply and
Significant Customers
We are subject to credit risk from our portfolio of cash
equivalents. We maintain our cash and cash equivalent balances with
two major commercial banks. Deposits held with the financial
institutions exceed the amount of insurance provided on such
deposits. We are exposed to credit risk in the event of a default
by the financial institutions holding our cash and cash equivalents
to the extent recorded on the consolidated balance sheets.
We are also subject to credit risk from our accounts receivable
related to our revenues under our license and collaboration
agreement and reimbursements under our government grants. We have a
license and collaboration agreement under which we receive payments
for license fees, milestone payments and reimbursements of research
and development services. Management monitors our exposure to
accounts receivable by periodically evaluating the collectability
of the accounts receivable based on a variety of factors including
the length of time the receivables are past due, the financial
health of the customer and historical experience. Based upon the
review of these factors, we recorded no allowance for doubtful
accounts at December 31, 2018 and 2019. As of
December 31, 2018 and 2019, all of the outstanding accounts
receivables are due from government entities.
We rely on third-party manufacturers for the supply of active
pharmaceutical ingredients.
Accounts Receivable, Net
Accounts receivable is recorded at the invoiced amount and is
non-interest
Property and Equipment, Net
Property and equipment are recorded at cost, less accumulated
depreciation and amortization. Equipment is depreciated using the
straight-line method over its estimated useful life ranging from
three to five years and leasehold improvements are amortized using
the straight-line method over the estimated useful life of the
asset or the lease term, whichever is shorter. Repair and
maintenance costs are expensed as incurred.
Leases
We have entered into operating leases for real estate. We determine
if an arrangement is a lease at inception and evaluate each lease
agreement to determine whether the lease is an operating or finance
lease. For leases where we are the lessee, right-of-use non-lease
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 To date, we have not experienced any significant
impairment losses.
Goodwill and In-Process
Our goodwill, which has an indefinite useful life, represents the
excess of the cost over the fair value of net assets acquired from
its business combination.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process
Intangible assets acquired in a business combination that are used
for IPR&amp;D activities are considered indefinite lived until the
completion or abandonment of the associated research and
development efforts. Upon conclusion of the relevant research and
development project, we will amortize the acquired IPR&amp;D over
its estimated useful life or expense the acquired IPR&amp;D should
the research and development project be unsuccessful with no future
alternative use. We base the useful lives and related amortization
expense on our estimate of the period that the assets will generate
revenues or otherwise be used. We assess the carrying value of our
IPR&amp;D assets at least annually, or more frequently if an event
occurs indicating the potential for impairment, which requires us
to make assumptions and judgements regarding the future cash flows
of these assets. If the assets are considered to be impaired, the
impairment we recognize is the amount by which the carrying value
of the assets exceeds the fair value of the assets. Fair value is
determined by a combination of third-party sources and forecasted
discounted cash flows.
Goodwill is reviewed for impairment at least annually, or more
frequently if an event occurs indicating the potential for
impairment. During the impairment review process, we consider
qualitative factors to determine whether it is more likely than not
that the fair value of the reporting unit is less than the carrying
amount, including goodwill. If we determine that it is not more
likely than not that the fair value of our reporting unit is less
than the carrying amount, then no additional assessment is deemed
necessary. Otherwise, we perform the two-step
Revenue Recognition
In May 2014, the Financial Accounting Standards Board
(“FASB”) issued accounting guidance on the recognition
of revenue from customers. This guidance supersedes the revenue
recognition requirements we previously followed in Accounting
Standards Codification, or ASC, Topic 605, Revenue
Recognition Revenue from Contracts with Customers,
We generate revenues from payments received under a collaboration
arrangement which included payments for nonrefundable fees at the
inception of the agreement, license fees, milestone-based payments
and reimbursements for research and development efforts. As of
January 1, 2018, we adopted ASC 606, Revenue from Contracts
with Customers
Prior to the ASC 606 adoption, revenue was recognized when all the
following criteria were met; (i) persuasive evidence of an
arrangement exists; (ii) delivery has occurred or services
have been rendered; (iii) the seller’s price to the buyer is
fixed or determinable; and (iv) collectability is reasonably
assured. Under the previous guidance, we recognized the upfront
payment received from our collaborative partner on a straight- line
basis over the performance period arrangement or from receipt until
May 2036. There were no other adoption differences in revenue
recognized due to the transition from the previously applied
authoritative accounting literature to ASC 606.
Upon the adoption of ASC 606, we concluded that all services had
been rendered over the research period and recognized an adjustment
to decrease deferred revenues and accumulated deficit by
approximately $0.9 million. The impact of applying the
provisions of ASC 606 in the year ended December 31, 2018 was
to decrease revenues by forty-six
Revenue under Collaborative Agreements
We entered into a collaboration and license agreement (“the
agreement”) with a specialty pharmaceutical company for the
development and commercialization of products and product
candidates for the treatment of various diseases and conditions
relating to the field of oncology. Pursuant to the terms of the
original agreement and related amendment, the collaborator made an
upfront non-refundable
Our collaboration partner can select additional compounds to add to
the licenses granted. We consider these rights to be options
without material rights, as these rights require additional fees
and future royalties which do not represent discounts to similar
licenses to a new collaboration partner. We consider grants of
additional licenses upon exercises to be separate contracts.
Under the collaboration agreement, we have identified a
pre-clinical co-development
The transaction price is the amount of consideration to which we
expect to be entitled for transferring promised goods or services.
The transaction price does not include amounts subject to
uncertainties unless it is probable that a significant reversal in
the amount of cumulative revenue recognized will not occur when the
uncertainty associated to the amount is resolved. Upfront fees are
contractually obligated and included in the transaction price.
Consideration we may have received in exchange for milestones
achieved were subject to significant uncertainties inherent in
product development and were not included in the transaction price
until deemed probable that the amount would not result in a
significant reversal of revenue in the future. At the conclusion of
each reporting period, we reassessed the probability of milestone
achievement and expected payments for research and development
services, and if necessary, adjusted our total estimated
transaction price.
As our collaboration agreement had one distinct bundle of
performance obligations comprised of services and licenses
delivered concurrently and were not subject to the right of return,
allocation of the transaction price was not required.
Upfront amounts allocated to licenses and ongoing services were
recognized as revenue commencing upon transfer of the licenses over
the research period of the target on a percentage of total costs to
be incurred basis. We completed our ongoing services under the
collaboration agreement during the fourth quarter of 2017 and
therefore considered our performance obligations to have been fully
satisfied at that time. Development milestones are recognized as
revenue when the consideration is included in the transaction price
over the remaining term of the research period. Royalties will be
recognized when the underlying sales occur based on estimates. We
will record a true-up
We provide standard indemnification and protection of licensed
intellectual property for our customers. These provisions are part
of assurance that the licenses meet the agreement’s
representations and are not an obligation to provide goods or
services.
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Reimbursed research and
development costs under government grant arrangements are recorded
as a reduction to research and development expenses and are
recognized in the period in which the related costs are
incurred.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Clinical Trial Expenses
We make payments in connection with our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Revisions to our contractual payment obligations are
charged to expense in the period in which the facts that give rise
to the revision become reasonably certain.
Share-Based Compensation
We record share-based compensation expense associated with equity
instrument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
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A provision has been made for income taxes due on taxable
income and for the deferred taxes on temporary differences.
Deferred tax assets and liabilities are adjusted for the effects of
changes in tax laws and rates on the date of enactment. Realization
of the deferred income tax asset is dependent on gathering
sufficient taxable income in future years.
Valuation allowances are established when necessary to reduce
deferred tax assets to the amount expected to be realized. Income
tax expense is the combination of the tax payable for the period
and the change during the period in deferred tax assets and
liabilities. We follow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Comprehensive Loss
Comprehensive loss is equal to net loss for the years ended
December 31, 2018 and 2019.
Net Loss per Class A Common Unit
Basic net loss per Class A common unit is computed by dividing
net loss, after adjusting for preferred unit dividends, if declared
by the weighted-average number of Class A common units
outstanding during the period. Diluted net loss per common unit is
computed using the weighted-average number of Class A common
units outstanding during the period and, if dilutive the weighted
average number of potential shares of Class A common units.
The effect of the conversion of preferred units into Class A
common units is excluded from the computation of diluted net loss
per common unit for the period as their effect is antidilutive.
Additionally, Class A common unit equivalents are excluded
from the computation of diluted net loss per common unit for all
periods as their effect is antidilutive.
Adoption and Pending Adoption of Recent Accounting
Pronouncements
The following table provides a brief description of recently issued
accounting standards, those adopted in the current period and those
not yet adopted:
Standard
Description
Effective Date
Effect on the Financial
In January 2016, the FASB issued ASU 2016-01, The new guidance supersedes the guidance to
classify equity securities with readily determinable fair values
into different categories (that is, trading or available-for-sale) January 1, 2018 We currently do not hold equity securities and
therefore the adoption did not have a material impact on our
consolidated financial position or results of operations.
In May 2014, the FASB issued ASU 2014-09,
The new standard will supersede nearly all existing revenue
recognition guidance.
Under Topic 606, an entity is required to recognize revenue upon
transfer of promised goods or services to customers in an amount
that reflects the expected consideration to be receiv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also defines accounting for certain costs related
to origination and fulfillment of contracts with customers,
including whether such costs should be capitalized. The new
standard permits adoption either by using (i) a full
retrospective approach for all periods presented in the period of
adoption or (ii) a modified retrospective approach where the
new standard is applied in the financial statements starting with
the year January 1, 2019 We have adopted the new guidance on
January 1, 2018 using the modified retrospective approach.
Refer to Note 2 “Revenue Recognition” for additional
detail regarding the impact of the adoption.
of adoption. Under both approaches, cumulative
impact of the adoption is reflected as an adjustment to retained
earnings (accumulated equity (deficit)) as of the earliest date
presented in accordance with the new standard.
In June 2018, the FASB issued ASU 2018-07, The FASB issued the new guidance as part of its
ongoing Simplification Initiative. The ASU supersedes Subtopic
505-50 January 1, 2019 We have adopted the new guidance on
January 1, 2018. The impact of the adoption was not material
to the consolidated financial statements.
In February 2016, the FASB issued ASU 2016-02, This guidance revises the accounting related to
leases by requiring lessees to recognize a lease liability and a
right-of-use January 1, 2019 We have adopted Topic 842 on January 1, 2019
using a modified retrospective transition basis for leases existing
as of the period of adoption. We implemented new processes and used
the available practical expedients to implement the guidance. The
practical expedients allowed us to carry forward our historical
assessment of whether existing agreements are or contain a lease
and the classification of our existing lease arrangements. All of
our real-estate operating lease commitments are recognized as lease
liabilities with corresponding right-of-use
and liabilities of the consolidated balance sheet
of $1.5 million, using an assumed weighted average discount
rate of 11.0%. The adoption did not have an impact on our
consolidated statements of operations and did not require
recognition of a cumulative-effect adjustment to the opening
balance of accumulated deficit in the period of adoption. We
elected to continue applying the guidance under ASU 840, Leases for
comparative periods, as allowed through ASU 2018-11,
In June 2016, the FASB issued ASU 2016-13, The standard amends the impairment model by
requiring entities to use a forward-looking approach based on
expected losses to estimate credit losses for most financial assets
and certain other instruments that aren’t measured at fair
value through net income. January 1, 2020 We do not believe the adoption will have a
material impact on our consolidated financial position or results
of operations.
In December 2019, the FASB issued ASU 2019-12,
Simplifying the Accounting for Income Taxes. The new guidance is intended to simplify aspects
of the accounting for income taxes, including the elimination of
certain exceptions to the guidance in ASC 740 related to the
approach for intraperiod tax allocation, among other changes. January 1, 2021 We do not believe the adoption will have a
material impact on our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6:02:16Z</dcterms:created>
  <dcterms:modified xmlns:dcterms="http://purl.org/dc/terms/" xmlns:xsi="http://www.w3.org/2001/XMLSchema-instance" xsi:type="dcterms:W3CDTF">2020-07-27T16:02:16Z</dcterms:modified>
</cp:coreProperties>
</file>